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Summary of Significant Accounti" sheetId="8" r:id="rId8"/>
    <s:sheet name="Prepaid expenses and other curr" sheetId="9" r:id="rId9"/>
    <s:sheet name="Equipment, Net" sheetId="10" r:id="rId10"/>
    <s:sheet name="Accrued Expenses and Other Curr" sheetId="11" r:id="rId11"/>
    <s:sheet name="Income Taxes" sheetId="12" r:id="rId12"/>
    <s:sheet name="Related Party Transactions" sheetId="13" r:id="rId13"/>
    <s:sheet name="Commitments and Contingencies" sheetId="14" r:id="rId14"/>
    <s:sheet name="Stockholders' Equity" sheetId="15" r:id="rId15"/>
    <s:sheet name="Stock Based Compensation" sheetId="16" r:id="rId16"/>
    <s:sheet name="Loss Per Share" sheetId="17" r:id="rId17"/>
    <s:sheet name="Subsequent Events" sheetId="18" r:id="rId18"/>
    <s:sheet name="Summary of Significant Accoun19" sheetId="19" r:id="rId19"/>
    <s:sheet name="Prepaid expenses and other cu20" sheetId="20" r:id="rId20"/>
    <s:sheet name="Equipment, Net (Tables)" sheetId="21" r:id="rId21"/>
    <s:sheet name="Accrued Expenses and Other Cu22" sheetId="22" r:id="rId22"/>
    <s:sheet name="Stock Based Compensation (Table" sheetId="23" r:id="rId23"/>
    <s:sheet name="Loss Per Share (Tables)" sheetId="24" r:id="rId24"/>
    <s:sheet name="Organization and Plan of Busine" sheetId="25" r:id="rId25"/>
    <s:sheet name="Summary of Significant Accoun26" sheetId="26" r:id="rId26"/>
    <s:sheet name="Summary of Significant Accoun27" sheetId="27" r:id="rId27"/>
    <s:sheet name="Prepaid expenses and other cu28" sheetId="28" r:id="rId28"/>
    <s:sheet name="Equipment, Net (Details)" sheetId="29" r:id="rId29"/>
    <s:sheet name="Equipment, Net (Detail Textuals" sheetId="30" r:id="rId30"/>
    <s:sheet name="Accrued Expenses and Other Cu31" sheetId="31" r:id="rId31"/>
    <s:sheet name="Accrued Expenses and Other Cu32" sheetId="32" r:id="rId32"/>
    <s:sheet name="Related Party Transactions (Det" sheetId="33" r:id="rId33"/>
    <s:sheet name="Commitments and Contingencies (" sheetId="34" r:id="rId34"/>
    <s:sheet name="Commitments and Contingencies35" sheetId="35" r:id="rId35"/>
    <s:sheet name="Stockholders' Equity (Detail Te" sheetId="36" r:id="rId36"/>
    <s:sheet name="Stockholders' Equity (Detail 37" sheetId="37" r:id="rId37"/>
    <s:sheet name="Stock Based Compensation (Detai" sheetId="38" r:id="rId38"/>
    <s:sheet name="Stock Based Compensation (Det39" sheetId="39" r:id="rId39"/>
    <s:sheet name="Stock Based Compensation (Det40" sheetId="40" r:id="rId40"/>
    <s:sheet name="Stock Based Compensation (Det41" sheetId="41" r:id="rId41"/>
    <s:sheet name="Stock Based Compensation (Det42" sheetId="42" r:id="rId42"/>
    <s:sheet name="Stock Based Compensation (Det43" sheetId="43" r:id="rId43"/>
    <s:sheet name="Loss Per Share (Details)" sheetId="44" r:id="rId44"/>
    <s:sheet name="Loss Per Share (Details 1)" sheetId="45" r:id="rId45"/>
  </s:sheets>
  <s:definedNames/>
  <s:calcPr calcId="124519" calcMode="auto" fullCalcOnLoad="1"/>
</s:workbook>
</file>

<file path=xl/sharedStrings.xml><?xml version="1.0" encoding="utf-8"?>
<sst xmlns="http://schemas.openxmlformats.org/spreadsheetml/2006/main" uniqueCount="400">
  <si>
    <t>Document and Entity Information - shares</t>
  </si>
  <si>
    <t>9 Months Ended</t>
  </si>
  <si>
    <t>Sep. 30, 2016</t>
  </si>
  <si>
    <t>Nov. 08, 2016</t>
  </si>
  <si>
    <t>Document And Entity Information [Abstract]</t>
  </si>
  <si>
    <t>Entity Registrant Name</t>
  </si>
  <si>
    <t>PAVmed Inc.</t>
  </si>
  <si>
    <t>Entity Central Index Key</t>
  </si>
  <si>
    <t>Trading Symbol</t>
  </si>
  <si>
    <t>pavm</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CONDENSED CONSOLIDATED BALANCE SHEETS (unaudited) - USD ($)</t>
  </si>
  <si>
    <t>Dec. 31, 2015</t>
  </si>
  <si>
    <t>CURRENT ASSETS</t>
  </si>
  <si>
    <t>Cash</t>
  </si>
  <si>
    <t>Prepaid expenses and other current assets</t>
  </si>
  <si>
    <t>Total Current Assets</t>
  </si>
  <si>
    <t>Equipment, net</t>
  </si>
  <si>
    <t xml:space="preserve"> </t>
  </si>
  <si>
    <t>Deferred offering costs</t>
  </si>
  <si>
    <t>TOTAL ASSETS</t>
  </si>
  <si>
    <t>CURRENT LIABILITIES</t>
  </si>
  <si>
    <t>Accounts payable</t>
  </si>
  <si>
    <t>Accrued expenses and other current liabilities</t>
  </si>
  <si>
    <t>Total Current Liabilities</t>
  </si>
  <si>
    <t>COMMITMENTS AND CONTINGENCIES (NOTE 8)</t>
  </si>
  <si>
    <t>STOCKHOLDERS' EQUITY</t>
  </si>
  <si>
    <t>Preferred stock, par value $0.001, 20,000,000 shares authorized; no shares issued and outstanding at September 30, 2016 and December 31, 2015</t>
  </si>
  <si>
    <t>Common stock, par value $0.001; 50,000,000 shares authorized, 13,310,000 and 12,250,000 shares issued and outstanding at September 30, 2016 and December 31, 2015, respectively</t>
  </si>
  <si>
    <t>Additional paid-in capital</t>
  </si>
  <si>
    <t>Accumulated deficit</t>
  </si>
  <si>
    <t>TOTAL STOCKHOLDERS' EQUITY</t>
  </si>
  <si>
    <t>TOTAL LIABILITIES AND STOCKHOLDERS' EQUITY</t>
  </si>
  <si>
    <t>CONDENSED CONSOLIDATED BALANCE SHEETS (unaudited) (Parentheticals)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naudited) - USD ($)</t>
  </si>
  <si>
    <t>3 Months Ended</t>
  </si>
  <si>
    <t>Sep. 30, 2015</t>
  </si>
  <si>
    <t>Income Statement [Abstract]</t>
  </si>
  <si>
    <t>Revenues</t>
  </si>
  <si>
    <t>Formation and operating costs</t>
  </si>
  <si>
    <t>Research and development costs</t>
  </si>
  <si>
    <t>Total operating expenses</t>
  </si>
  <si>
    <t>Net loss</t>
  </si>
  <si>
    <t>Net loss per share, basic and diluted (in dollars per share)</t>
  </si>
  <si>
    <t>Weighted average common shares outstanding - basic and diluted (in shares)</t>
  </si>
  <si>
    <t>CONDENSED CONSOLIDATED STATEMENT OF CHANGES IN STOCKHOLDERS' EQUITY (Unaudited) - 9 months ended Sep. 30, 2016 - USD ($)</t>
  </si>
  <si>
    <t>Common Stock</t>
  </si>
  <si>
    <t>Accumulated Deficit</t>
  </si>
  <si>
    <t>Total</t>
  </si>
  <si>
    <t>Balance at Dec. 31, 2015</t>
  </si>
  <si>
    <t>Balance (in shares) at Dec. 31, 2015</t>
  </si>
  <si>
    <t>Increase (Decrease) in Stockholders' Equity [Roll Forward]</t>
  </si>
  <si>
    <t>Units issued in connection with initial public offering, net of offering costs</t>
  </si>
  <si>
    <t>Units issued in connection with initial public offering, net of offering costs (in shares)</t>
  </si>
  <si>
    <t>Stock-based compensation expense</t>
  </si>
  <si>
    <t>Balance at Sep. 30, 2016</t>
  </si>
  <si>
    <t>Balance (in shares) at Sep. 30, 2016</t>
  </si>
  <si>
    <t>CONDENSED CONSOLIDATED STATEMENTS OF CASH FLOWS (unaudited) - USD ($)</t>
  </si>
  <si>
    <t>Cash flows from operating activities</t>
  </si>
  <si>
    <t>Adjustments to reconcile net loss to net cash used in operating activities</t>
  </si>
  <si>
    <t>Depreciation expense</t>
  </si>
  <si>
    <t>Stock-based compensation</t>
  </si>
  <si>
    <t>Expense attributable to contributed services</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issuance of units in connection with initial public offering</t>
  </si>
  <si>
    <t>Payment of offering costs in connection with initial public offering</t>
  </si>
  <si>
    <t>Proceeds from common stock issued upon exercise of warrants</t>
  </si>
  <si>
    <t>Net cash provided by financing activities</t>
  </si>
  <si>
    <t>Net increase in cash</t>
  </si>
  <si>
    <t>Cash, beginning of period</t>
  </si>
  <si>
    <t>Cash, end of period</t>
  </si>
  <si>
    <t>Supplemental non-cash financing activities</t>
  </si>
  <si>
    <t>IPO offering costs - issuance of warrants in exchange for legal services</t>
  </si>
  <si>
    <t>The Company and Basis of Presentation</t>
  </si>
  <si>
    <t>Organization And Plan Of Business Operations [Abstract]</t>
  </si>
  <si>
    <t>Note 1 — The Company and Basis of Presentation PAVmed Inc. (“PAVmed” or the “Company”) was organized under the laws of the State of Delaware on June 26, 2014 originally under the name of PAXmed Inc. On April 19, 2015, the Company changed its name to PAVmed Inc. The Company operates in one segment as a medical device company organized to advance a broad pipeline of innovative medical technologies from concept to commercialization using a business model focused on capital and time efficiency. Initial Public Offering On April 28, 2016, under a registration statement on Form S-1 declared effective January 29, 2016, the Company’s initial public offering (IPO) was consummated with the issuance of 1,060,000 units at an offering price of $5.00 per unit, with each unit consisting of one share of common stock and one warrant. The IPO resulted in gross cash proceeds of $5.3 million and $4.2 million of net cash proceeds, after deducting cash selling agent discounts and commissions and offering expenses. The warrants issued in the IPO became exercisable on October 28, 2016 and expire on January 29, 2022 or earlier upon redemption by the Company under certain conditions (see Note 9, Stockholders Equity). Each warrant has an exercise price of $5.00. Upon consummation of the IPO, the Company’s 9,560,295 previously outstanding warrants converted into identical warrants issued in the IPO. In connection with the consummation of the IPO, the units were approved for listing on the Nasdaq Capital Market (“Nasdaq”)under the symbol “PAVMU”. Subsequently, the common stock and warrants comprising the units began separate trading on Nasdaq on July 27, 2016 under the symbols “PAVM” and “PAVMW”, respectively, and the unit and symbol PAVMU ceased to be quoted and traded on Nasdaq. Basis of Presentation The accompanying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normally required by U.S. GAAP have been condensed or omitted, and accordingly the balance sheet as of December 31, 2015 has been derived from audited consolidated financial statements at that date but does not include all of the information required by U.S. GAAP for complete financial statements. These condensed consolidated financial statements have been prepared on the same basis as the Company’s annual financial statements and in the opinion of management, reflect all adjustments (consisting only of normal recurring adjustments) necessary for a fair presentation of the Company’s financial information. The accompanying unaudited condensed consolidated financial statements and related financial information should be read in conjunction with the audited financial statements and related notes thereto as of and for the year ended December 31, 2015 included in the Company’s Annual Report on Form 10-K filed with the SEC. The results of operations for the three and nine months ended September 30, 2016 are not necessarily indicative of the results to be expected for the year ending December 31, 2016 or for any other interim period or for any other future year. Liquidity and Going Concern The Company is an early stage and emerging growth company and, as such, the Company is subject to all of the risks associated with early stage and emerging growth companies. The Company’s ability to continue to meet its obligations and to achieve its business objectives is dependent upon, among other things, raising sufficient additional capital, obtaining regulatory clearance for its products, commercializing its products, generating sufficient revenue, and its ability to continue to control expenses, to meet its obligations as they become due for the foreseeable future. A failure to raise sufficient capital, obtain regulatory clearance for its products, commercialize its products, or manage expenditures, among other factors, may adversely impact the Company’s ability to achieve its intended business objectives and raise substantial doubt of the Company’s ability to continue as a going concern. Since inception, the Company has incurred losses and negative cash flows from operating activities. During the three and nine month periods ended September 30, 2016, the Company incurred net losses of $1,928,722 and $3,940,337, respectively, and had net cash used in operating activities of $3,251,887 for the nine months ended September 30, 2016. At September 30, 2016, the Company had an accumulated deficit of $5,991,321, working capital of $1,124,232, and cash of $1,788,650. The Company anticipates incurring losses for the next several years as it completes the development of its products and seeks requested regulatory clearances to market such products. The Company does not expect to experience positive cash flows in the near future. To date, the Company has financed its operations with $2.1 million of net proceeds from private placements of equity securities and $4.2 million of net cash proceeds from its IPO. The Company estimates its existing cash-on-hand, absent any additional sources of cash, is sufficient to fund its operations into early 2017. Accordingly, the Company will need to raise additional funds to support its operating and capital needs beyond early 2017. The Company has engaged financial advisory firms to assist with its financing efforts, however, there is no assurance the financial advisory firms will be successful in these efforts. The Company may seek to issue additional equity and /or incur indebtedness. The issuance of additional equity and /or debt securities by the Company may result in additional dilution to its stockholders. If the additional funds result from the issue of debt securities and /or preferred stock, these securities could have rights senior to those of the Company’s common stock and could contain covenants which may restrict the Company’s operations. The Company may also seek funding through collaborations or other similar arrangements with third parties, including larger medical device companies. However, the Company may not be able to secure such financing in a timely manner or on terms it deems favorable, if at all. If the Company is unable to raise sufficient additional capital funding, it may need to substantially curtail its planned operations. The condensed consolidated financial statements have been prepared on the assumption the Company will continue as a going concern, which contemplates the realization of assets and satisfaction of liabilities and commitments in the normal course of business. The Company depends upon its ability, and will continue to attempt, to secure additional equity and /or debt financing, however, the Company may not be successful in these efforts, and without sufficient capital funding, there is substantial doubt of the Company’s ability to continue as a going concern. The condensed consolidated financial statements do not include any adjustments relating to the recoverability and classification of recorded asset amounts or the amounts and classification of liabilities resulting from the outcome of this uncertainty. Stock Split Effected in the Form of a Stock Dividend On September 21, 2015, the Company’s Board of Directors declared a 2.7872582-for-1 stock split to be effected in the form of a stock dividend. All basic and diluted earnings per share, average shares outstanding information and all applicable footnotes have been adjusted for the stock split. The number of authorized shares of common stock and preferred stock were not affected by the stock split and remain at 50,000,000 shares and 20,000,000 shares, respectively.</t>
  </si>
  <si>
    <t>Summary of Significant Accounting Policies</t>
  </si>
  <si>
    <t>Accounting Policies [Abstract]</t>
  </si>
  <si>
    <t>Note 2 — Summary of Significant Accounting Policies Significant Accounting Policies The Company’s significant accounting policies are described in Note 2 of the Notes to the Consolidated Financial Statements included in the Company’s Annual Report on Form 10-K for the year ended December 31, 2015. Since the date of those financial statements, there have been no changes to the Company’s significant accounting policies, other than the adoption of a policy for equipment and stock-based compensation, including the early adoption of Accounting Standard Update (“ASU”) 2016-09 for stock based compensation as note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Basis of Consolidation The accompanying condensed consolidated interim financial statements include the accounts of PAVmed and its wholly-owned subsidiary. All intercompany transactions and balances have been eliminated in consolidation. 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is five years and computer equipment is three years. Stock-Based Compensation The Company issues stock-based awards to employees, members of its board of directors, and non-employees. Stock-based awards to employees are accounted for in accordance with Financial Accounting Standards Board (“FASB”) Accounting Standards Codification (“ASC”) Topic 718, Stock Compensation, and stock based awards to non-employees are accounted for in accordance with FASB ASC Topic 505-50, Equity-Based Payments to Non-Employees. ASC 718 requires all stock-based payments to employees, including grants of employee stock options and modifications to existing stock options, to be recognized in the statements of operations based on their fair values. ASC Topic 505-50 requires the fair value of the award to be remeasured at fair value as the award vests. In March 2016, the FASB issued ASU 2016-09, Compensation — Stock Compensation (Topic 718): Improvements to Employee Share-Based Payment Accounting, Impairment of Long-Lived Assets The Company evaluates its long-lived assets, including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 Reclassification Certain previously reported amounts have been reclassified to conform to the presentation used in the condensed consolidated financial statements for the three and nine months ended September 30, 2016. Recent Accounting Pronouncements In May 2014, the Financial Accounting Standards Board (“FASB”) issued ASU 2014-09, Revenue from Contracts with Customers (Topic 606) and subsequently issued additional updates amending the guidance contained in Topic 606 thereby affecting the guidance
contained in ASU 2014-09. ASU 2014-09 and the subsequent Topic 606 updates will supersede and replace nearly all existing U.S. GAAP revenue recognition guidance. The core principle of ASU 2014-09 is to recognize revenue when promised goods or services are transferred to customers in an amount equal to the consideration to which the entity expects to be entitled for those goods and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is evaluating the guidance in ASU 2014-09 and the subsequent Topic 606 updates and has not yet determined what, if any, effect this guidance will have on its results of operations or financial condition. In August 2016, the FASB issued ASU 2016-15, which amended the guidance of FASB Accounting Standards Codification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April 2016, the FASB issued ASU 2016-10, Revenue from Contracts with Customers (Topic 606): Identifying Performance Obligations and Licensing In March 2016, the FASB issued ASU 2016-08, Revenue from Contracts with Customers (Topic 606): Principal versus Agent Considerations In February 2016, the FASB issued ASU No. 2016-02, Lease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Prepaid Expense and Other Assets, Current [Abstract]</t>
  </si>
  <si>
    <t xml:space="preserve">Note 3 — Prepaid expenses and other current assets Prepaid expenses and other current assets consisted of the following as of: September 30 December 31 2016 2015 Security deposits $ 48,350 $ — Prepaid insurance 40,222 — Advanced payments to suppliers 89,246 8,761 Total prepaid expenses and other current assets $ 177,818 $ 8,761 </t>
  </si>
  <si>
    <t>Equipment, Net</t>
  </si>
  <si>
    <t>Property, Plant and Equipment [Abstract]</t>
  </si>
  <si>
    <t>Note 4 — Equipment, Net Equipment, net consisted of the following as of: September 30 December 31 2016 2015 Research and development equipment $ 10,156 $ — Computer equipment 11,637 — 21,793 — Less: accumulated depreciation (2,315 ) — Total equipment, net $ 19,478 $ — Depreciation expense for the three and nine months ended September 30, 2016 was $1,478 and $2,315, respectively. No depreciation expense was incurred during the three and nine months ended September 30, 2015.</t>
  </si>
  <si>
    <t>Accrued Expenses and Other Current Liabilities</t>
  </si>
  <si>
    <t>Accrued Liabilities [Abstract]</t>
  </si>
  <si>
    <t>Note 5 — Accrued Expenses and Other Current Liabilities Accrued expenses and other current liabilities consisted of the following for the periods indicated:
September 30, December 31,
2016 2015
Chief Executive Officer contributed services deemed payable $ — $ 240,000
Accrued bonus payable 173,256 124,583
Accrued vacation 21,571 5,879
Accrued professional fees — 36,000
Accrued consulting fee 37,500 —
Other 25 8,389
Total accrued expenses and other current liabilities $ 232,352 $ 414,851 Included in accrued consulting fee is $37,500 related to the initial payment for past services under a consulting agreement with Michael J. Glennon, Vice Chairman and member of the Board of Directors. See Note 7, Related Party Transactions, for further details regarding the consulting agreement with Mr. Glennon. In May 2016, the Company paid $364,583 of aggregate accrued compensation due to its Chief Executive Officer (“CEO”) upon the successful completion of the Company’s IPO. The salary and bonus compensation was accrued as of December 31, 2015 as the Company’s IPO closing was deemed probable. See Note 8, Commitments and Contingencies, for further details regarding the compensation paid to the CEO.</t>
  </si>
  <si>
    <t>Income Taxes</t>
  </si>
  <si>
    <t>Income Tax Disclosure [Abstract]</t>
  </si>
  <si>
    <t>Note 6 — Income Taxes In the three and nine months ended September 30, 2016 and 2015, the Company recognized a deferred tax benefit which was fully offset by a corresponding valuation allowance. The Company has evaluated the positive and negative evidence bearing upon the realizability of its deferred tax assets. Based on the Company’s history of operating losses, the Company has concluded it is more-likely-than-not the benefit of its deferred tax assets will not be realized. Accordingly, the Company has provided a full valuation allowance for deferred tax assets as of September 30, 2016 and December 31, 2015.</t>
  </si>
  <si>
    <t>Related Party Transactions</t>
  </si>
  <si>
    <t>Related Party Transactions [Abstract]</t>
  </si>
  <si>
    <t>Note 7 — Related Party Transactions Effective October 2015, the Company entered into a three-year management services agreement with HCP/Advisors LLC, an affiliate of a director of the Company, which replaced a prior contemplated management services agreement with HCFP LLC, another affiliate of the director and certain other officers and directors of the Company. Pursuant to the HCP/Advisors LLC agreement, such entity has agreed to provide the Company with certain management services, including without limitation identifying potential corporate opportunities, general business development, corporate development, corporate governance, marketing strategy, strategic development and planning, coordination with service providers, and other advisory services as may be mutually agreed upon. The Company has agreed to pay HCP/Advisors LLC an initial monthly fee of $35,000 commencing as of November 1, 2015 and thereafter a monthly fee of $25,000. Under this agreement, the Company incurred fees of $75,000 and $225,000 during the three and nine months ended September 30, 2016, respectively, which is included in “Formation and operating costs” in the accompanying condensed consolidated statements of operations. Effective September 2016, the Company entered into a consulting agreement with HCFP /Strategy Advisors LLC, an affiliate of certain directors and officers of the Company (the “HCFP Strategic Advisory Agreement”). Under the HCFP Strategic Advisory Agreement, HCFP /Strategy Advisors has been engaged for an initial term of five months to provide various strategic advisory services, including: strategic business planning, to identify and assist with potential sources of financing arrangements, promotion of the Company to various potential investors, and to provide strategic advisory services as reasonably requested by the Company. The HCFP Strategic Advisory Agreement provides for total fee payments to HCFP /Strategy Advisors LLC of $110,000, with $30,000 paid upon execution of the agreement and $20,000 paid per month thereafter. The Company incurred expense of $30,000 in the three and nine months ended September 30, 2016 under the HCFP Strategic Advisory Agreement, which is included in “Formation and operating costs” in the accompanying condensed consolidated statements of operations. Effective September 2016, the Company also entered into a consulting agreement with Swartwood Hesse, Inc., an affiliate of HCFP /Strategy Advisors (which, as noted above, is an affiliate of certain directors and officers of the Company) (the “Swartwood Hesse Financial Advisory Agreement”). Under the Swartwood Hesse Financial Advisory Agreement, Swartwood Hesse has been engaged for an initial term of five months to provide advisory services regarding potential financing arrangements, assisting the Company with its investors relations, and to provide other financial advisory services as reasonably requested by the Company. The Swartwood Hesse Financial Advisory Agreement provides for total fee payments to Swartwood Hesse of $15,000, which was paid upon execution of the agreement. The Company may incur additional fees for investment banking services under a separate written agreement to be executed between the Company and Swartwood Hesse, Inc. The Company incurred expense of $15,000 in the three and nine months ended September 30, 2016 under the Swartwood Hesse Financial Advisory Agreement, which is included in “Formation and operating costs” in the accompanying condensed consolidated statements of operations. Effective October 1, 2016, the Company and Michael J. Glennon, Vice Chairman and a member of the Board of Directors, entered into a consulting agreement (the Glennon Consulting Agreement), under which Mr. Glennon provides the Company with services and advice relating to the successful development and commercialization of medical device products, including interfacing with outsourced contract manufacturers, assisting with development of the supply chain and establishing commercialization channels with independent distributors and strategic corporate partners, and providing such other services as requested by the Company’s Chairman and Chief Executive Officer. As compensation for his services, Mr. Glennon received an initial payment of $37,500 for past services upon execution of the consulting agreement, with the initial payment recognized as an accrued expense at
September 30, 2016, and will receive a monthly retainer of $12,500 for each month thereafter. The Glennon Consulting Agreement may be terminated by either party upon 30 days’ prior written notice, except either party may terminate the Glennon Consulting Agreement immediately for cause (which includes an uncured material breach of the agreement). The Glennon Consulting Agreement also will terminate immediately if the parties agree to the employment of Mr. Glennon on a full-time basis. The Company incurred fees of $37,500 in the three and nine months ended September 30, 2016 under the Glennon Consulting Agreement, which is included in “Formation and operating costs” in the accompanying condensed consolidated statements of operations.</t>
  </si>
  <si>
    <t>Commitments and Contingencies</t>
  </si>
  <si>
    <t>Commitments and Contingencies Disclosure [Abstract]</t>
  </si>
  <si>
    <t>Note 8 — Commitments and Contingencies Chief Executive Officer Employment Agreement Effective November 1, 2014, the Company entered into an employment agreement with its CEO (the “CEO Employment Agreement”) for a five-year term with a base salary of $240,000 per year, and a guaranteed bonus equal to 50% of his base salary, beginning on January 1 of each year effective January 1, 2016. The CEO will also be eligible to earn annual performance bonuses upon meeting certain objectives as determined by the Board of Directors; provided, however, the base salary and guaranteed bonus was to be paid only upon, and subject to, the consummation of the IPO. On April 28, 2016, the CEO was granted a stock option to purchase 278,726 shares of the Company’s common stock with an exercise price equal to $5.00 per share. The CEO Employment Agreement contains provisions for the protection of the Company’s intellectual property and contains non-compete restrictions in the event of his termination other than without “cause” or by the Board of Directors with “good reason.” Effective November 1, 2015, the Company amended the CEO Employment Agreement, increasing the base salary from $240,000 to $295,000 per year commencing on November 1, 2015; provided, however, the base salary from November 1, 2014 to October 31, 2015 of $240,000 (“Contingent Salary”) was to be paid only upon, and subject to, the consummation of the IPO. As of December 31, 2015, the Company determined the likelihood of the IPO was probable and, therefore, a liability was recognized in the accompanying condensed consolidated balance sheets for the Contingent Salary and guaranteed 50% bonus. In May 2016, as a result of the closing of the Company’s IPO on April 28, 2016, the accrued salary and bonus compensation payable at December 31, 2015 totaling $364,583 was paid to the Company’s CEO. Chief Financial Officer Employment Agreement Effective as of October 8, 2015, the Company entered into a two-year employment agreement with its Chief Financial Officer (the “CFO Employment Agreement”) with a base salary of $275,000 per year. The Chief Financial Officer will be eligible to earn annual performance bonuses upon meeting certain objectives as determined by the Board of Directors. Upon the consummation of the IPO, the Chief Financial Officer was also granted a stock option to purchase 125,000 shares of the Company’s common stock with an exercise price equal to $5.00 per share. The Company also agreed to reimburse up to $2,200 per month to cover temporary housing and travel expenses for up to 12 months and to reimburse additional relocation expenses in the future. The CFO Employment Agreement contains provisions for the protection of the Company’s intellectual property and contains non-compete restrictions in the event of his termination other than without “cause” or by the Chief Executive Officer with “good reason”. Chief Medical Officer Employment Agreement Effective July 1, 2016, the Company entered into a five-year employment agreement with its Chief Medical Officer (the “CMO Employment Agreement”) with a base salary of $285,000 per year, plus an initial bonus of $50,000 for services provided before the agreement’s effective date. The Chief Medical Officer will be eligible to earn annual performance bonuses upon meeting certain objectives as determined by the Board of Directors. On April 28, 2016, the Chief Medical Officer was granted a stock option to purchase 278,726 shares of the Company’s common stock with an exercise price equal to $5.00 per share. The CMO Employment Agreement contains provisions for the protection of the Company’s intellectual property and contains non-compete restrictions in the event of his termination other than without “cause” or by the Chief Executive Officer with “good reason”. Patent License Agreement On November 2, 2016, the Company executed a Patent License Agreement (the “License Agreement”) with Tufts University and its co-owners, the Massachusetts Eye and Ear Infirmary and Massachusetts General Hospital (“the Licensors”). Pursuant to the License, the Licensors granted the Company the exclusive right and license to certain patents in connection with the development and commercialization of antibiotic-eluting resorbable ear tubes based on a proprietary aqueous silk technology conceived and developed by the Licensors. Upon execution of the License Agreement, the Company paid the Licensors an upfront non-refundable license fee of $20,000 as well as a payment of $30,000 as reimbursement of patent costs previously incurred by the Licensors. The License Agreement also provides for payments from the Company to the Licensors upon the achievement of certain product development and regulatory clearance milestones as well as royalty payments on net sales upon the commercialization of products developed utilizing the licensed patents. Leases The Company leases space for its corporate office, which initially provided for two consecutive six month terms beginning on February 1, 2016, rent payments of $9,500 per month and the option to cancel the lease agreement at the end of the initial six-month term at the election of the Company. Subsequently, the lease agreement was amended to add approximately 200 sq. ft. of rentable office space at an additional rate of $4,400 per month; and, extended the lease term through May 31, 2017. Total rent expense under this office space lease arrangement for the three and nine months ended September 30, 2016 was $41,406 and $92,656, respectively. At September 30, 2016, the Company’s aggregate future commitment under the amended lease was $111,200. Beginning on May 1, 2015, the Company rents access to a research and development facility for monthly rent of $1,000 on a month-to-month basis. Either the landlord or the Company may cancel this rental arrangement at any time. Total rental expense under this facility lease arrangement amounted to $3,000 and $9,000 for the three and nine months ended September 30, 2016, respectively, and $3,000 and $5,000 for the three and nine months ended September 30, 2015, respectively. Legal Proceedings In the normal course of business, from time-to-time, the Company may be subject to claims in legal proceedings. However, the Company does not believe it is currently a party to any pending legal actions. Notwithstanding, legal proceedings are subject-to inherent uncertainties, and an unfavorable outcome could include monetary damages, and in such event, could result in a material adverse impact on the Company's business, financial position, results of operations, or cash flows.</t>
  </si>
  <si>
    <t>Stockholders' Equity</t>
  </si>
  <si>
    <t>Equity [Abstract]</t>
  </si>
  <si>
    <t>Note 9 — Stockholders’ Equity IPO Units At April 28, 2016, the Company estimated the fair value of its common stock using the guideline transaction method of the market approach. The Company calculated the revenue multiples implied by recent IPOs of comparable companies over the past three years. This resulted in a median projected revenue multiple of 3.55x. Since the Company was not revenue producing as of its IPO date, projected revenues were developed for the years 2017 through 2020 based on market assumptions for the Company’s products and these revenues were then discounted using a discount rate in line with the Company’s cost of capital. The Company then applied the revenue multiple to the average of its discounted revenues to determine its total equity value and divided the total equity value by the number of common shares outstanding immediately prior to the IPO to arrive at an estimated fair value of common stock of $3.50. Warrants At September 30, 2016 and December 31, 2015, the Company had warrants outstanding to purchase 10,620,295 and 9,560,295 shares, respectively. The outstanding 9,560,295 warrants as of December 31, 2015 automatically converted into warrants having the same terms and conditions as the 1,060,000 warrants issued in the Company’s IPO on April 28, 2016, including a $5.00 per share warrant exercise price and a warrant term of six (6) years. Commencing April 28, 2017, the Company may redeem the outstanding warrants (other than those outstanding prior to the IPO held by the Company’s management, founders, and members thereof, but including the warrants held by the initial investors), at the Company’s option, in whole or in part, at a price of $0.01 per warrant:
* at any time while the warrants are exercisable;
* upon a minimum of 30 days’ prior written notice of redemption;
* if, and only if, the volume weighted average price of the Company’s common stock equals or exceeds $10.00 (subject-to adjustment) for any 20 consecutive trading days ending three business days before the Company issues its notice of redemption, and provided the average daily trading volume in the stock is at least 20,000 shares per day; and,
* if, and only if, there is a current registration statement in effect with respect to the shares of common stock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On October 28, 2016, the Company filed a Registration Statement on Form S-1 to register the issuance of the 1,060,000 shares of the Company’s common stock upon the exercise of the 1,060,000 warrants issued in the Company’s IPO. As of the date of this filing on Form 10Q, the Registration Statement has not yet been declared effective by the Securities and Exchange Commission. Unit Purchase Options On April 28, 2016, the Company issued unit purchase options to the selling agents in the Company’s IPO. The unit purchase options provide for the purchase of 53,000 units at an exercise price of $5.50 per unit. Each unit covered by the unit purchase options is identical to the units sold in the Company’s IPO and consists of one share of common stock and one warrant to purchase a share of common stock at $5.00 per share. The Company estimated the fair value of the unit purchase options issued to the selling agents was approximately $105,100, which was accounted for as offering costs of the Company’s IPO. The fair value of the unit purchase options was determined using a Black-Scholes option pricing model with the following assumptions: fair value of the underlying unit of $5.00, dividend yield of 0.00%, expected volatility of 50%, risk free rate of 1.28% and remaining contractual term of 4.6 years. The valuation assumptions for the unit purchase options were determined as follows: Expected dividend yield: The estimate for annual dividends is $0.00 as the Company has not historically paid, and does not expect for the foreseeable future to pay, a dividend. Expected stock price volatility: The expected volatility is based on historical stock price volatilities of similar entities within the Company’s industry over the period commensurate with the expected term of the unit purchase options. Risk-free interest rate: The Company based the risk-free interest rate on the interest rate payable on U.S. Treasury securities in effect at the time of grant for a period commensurate with the assumed expected unit purchase options term. Expected term of the unit purchase options: The expected term of the unit purchase options represents the period of time the unit purchase options are expected to be outstanding, which is their contractual term.</t>
  </si>
  <si>
    <t>Stock Based Compensation</t>
  </si>
  <si>
    <t>Disclosure of Compensation Related Costs, Share-based Payments [Abstract]</t>
  </si>
  <si>
    <t>Note 10 — Stock Based Compensation In November 2014, the Company’s Board of Directors and stockholders adopted the 2014 Long-Term Incentive Equity Plan (“the Stock Plan”). The Stock Plan is designed to enable the Company to offer employees, officers, directors and consultants, as defined, an opportunity to acquire a proprietary interest in the Company. The Stock Plan reserves 1,951,081 shares of common stock for issuance in accordance with the Stock Plan’s terms. All of the Company’s officers, directors, employees, and consultants, as well as those of its subsidiaries, are eligible to be granted awards under the Stock Plan. The types of awards that may be granted under the Stock Plan include stock options, stock appreciation rights, restricted stock, and other stock-based awards subject to limitations under applicable law. All awards are subject to approval by the Company’s Board of Directors. On April 28, 2016, upon the closing of the Company’s IPO, a total of 1,588,313 stock options were granted, including 961,178 to management, 487,770 to members of the board of directors, and 139,365 to members of the Company’s medical advisory board. The stock options have a ten (10) year contractual term from date of grant, have an exercise price of $5.00 per share, and vest 3/36 on the third month after the grant date and 1/36 on each successive month thereafter for the following 33 months. In November 2016, the Company granted 25,000 stock options to a new member of the Company’s medical advisory board, with a ten (10) year contractual term from the date of grant, an exercise price of $10.50 per share, and vesting ratably on a quarterly basis over a three year period commencing December 31, 2016. The cost of stock-based compensation awards granted to employees and directors are determined based on the grant-date fair value for stock options granted to employees and members of the board of directors and the vesting date fair value for stock options granted to non-employee members of the medical advisory board, with the cost recognized over the award’s service period. Stock-based compensation expense for the three and nine months ended September 30, 2016 and 2015 was recognized as follows:
Three Months Ended September 30,
Nine Months Ended September 30,
2016 2015 2016 2015
Formation and operating $ 292,085 $ — $ 447,232 $ —
Research and development 30,900 — 52,396 —
Total stock-based compensation $ 322,985 $ — $ 499,628 $ — At September 30, 2016, there were 362,768 shares of common stock available for grant under the Plan. The following table summarizes information about stock options for the periods presented below:
Weighted
Number Average Aggregate
Stock Exercise Intrinsic
Options Price Value
Outstanding at December 31, 2014 — $ —
Granted 1,588,313 $ 5.00
Exercised — $ —
Forfeited — $ —
Outstanding at September 30, 2016 1,588,313 $ 5.00 $ 14,294,817
Vested and exercisable at September 30, 2016 220,599 $ 5.00 $ 1,985,391
Vested or expected to vest at September 30, 2016 1,588,313 $ 5.00 The aggregate intrinsic value is computed as the difference between the exercise price of the underlying stock options and the quoted price of the common stock on September 30, 2016, to the extent the exercise price is less than the quoted price. The weighted average remaining contractual term of stock options outstanding was 9.6 years at September 30, 2016. The weighted average remaining contractual term of stock options vested and exercisable was 9.6 years at September 30, 2016. The Company uses the Black-Scholes valuation model to estimate the fair value of stock options. The Black-Scholes valuation model requires the Company to make certain estimates and assumptions, including assumptions related to the expected price volatility of the Company’s stock, the period during which the options will be outstanding, the rate of return on risk- free investments, and the expected dividend yield for the Company’s stock. Stock options issued to employees: The grant date fair values of stock options granted to employees and members of the board of directors was $1.32, calculated using the following Black-Scholes valuation model assumptions:
Nine Months Ended September 30,
2016 2015
Risk-free interest rate 1.40 % — %
Expected term of options (in years) 5.8 —
Expected stock price volatility 50 % — %
Expected dividend yield 0 % — % Stock options issued to non-employees: The weighted average fair value of stock options granted to non-employees at was $10.43 as of September 30, 2016, with such fair value calculated using the following Black-Scholes valuation model assumptions:
Nine Months Ended
September 30,
2016 2015
Risk-free interest rate 1.49% - 1.55 % — %
Expected term of options (in years) 9.8 - 9.6 — %
Expected stock price volatility 60 % — %
Expected dividend yield 0 % — % The weighted-average valuation assumptions for all stock-based awards were determined as follows: Weighted-average risk-free interest rate: The Company bases the risk-free interest rate on the interest rate payable on U.S. Treasury securities in effect at the time of grant for a period that is commensurate with the assumed expected option term. Expected term of options: The expected term of stock options represents the period of time options are expected to be outstanding, which for employees is the expected term derived using the simplified method and for non-employees is the contractual term. Expected stock price volatility: The expected volatility is based on historical stock price volatilities of similar entities within the Company’s industry over the period commensurate with the expected term of the option. Expected dividend yield: The estimate for annual dividends is $0.00 as the Company has not historically paid, and does not expect for the foreseeable future to pay, a dividend. At September 30, 2016 there was $3,007,376 of total unrecognized compensation cost related to stock options, which is expected to be recognized over the next 2.6 years (which represents the weighted average remaining requisite service periods for such awards).</t>
  </si>
  <si>
    <t>Loss Per Share</t>
  </si>
  <si>
    <t>Earnings Per Share [Abstract]</t>
  </si>
  <si>
    <t xml:space="preserve">Note 11 —Loss Per Share Basic loss per share is calculated by dividing the loss by the weighted-average number of shares of common stock outstanding for the period, without consideration for potential dilutive common shares. Since the Company was in a loss position for all periods presented, basic net loss per share is the same as diluted net loss per share as the inclusion of all potential dilutive common shares would have been anti-dilutive. The following table sets forth the comparison of basic and fully diluted net loss per share for the periods indicated:
Three Months Ended September 30,
Nine Months Ended September 30,
2016 2015 2016 2015
Net loss attributable to common stockholders $ (1,928,722 ) $ (538,903 ) $ (3,940,337 ) $ (1,045,848 )
Weighted-average common shares outstanding 13,310,000 11,138,505 12,855,714 10,951,449
Net loss per common share - basic and diluted $ (0.14 ) $ (0.05 ) $ (0.31 ) $ (0.10 ) The following securities at September 30, 2016 and 2015 have been excluded from the computation of diluted weighted shares outstanding, as their inclusion would be anti-dilutive:
September 30,
2016 2015
Warrants 10,620,295 9,560,295
Stock options 1,588,313 —
Unit purchase options as to shares of common stock 53,000 —
Unit purchase options as to shares underlying warrants 53,000 —
Total 12,314,608 9,560,295 </t>
  </si>
  <si>
    <t>Subsequent Events</t>
  </si>
  <si>
    <t>Subsequent Events [Abstract]</t>
  </si>
  <si>
    <t>Note 12 — Subsequent Events Except as otherwise noted herein, the Company has evaluated subsequent events through the date of filing of this Quarterly Report on Form 10-Q, and determined there to be no events requiring adjustments to the condensed consolidated financial statements or disclosures therein.</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Basis of Consolidation</t>
  </si>
  <si>
    <t>Basis of Consolidation The accompanying condensed consolidated interim financial statements include the accounts of PAVmed and its wholly-owned subsidiary. All intercompany transactions and balances have been eliminated in consolidation.</t>
  </si>
  <si>
    <t>Equipment</t>
  </si>
  <si>
    <t>Equipment Equipment is stated at cost, less accumulated depreciation. Depreciation is computed using the straight-line method over the estimated useful lives of the respective assets. Maintenance and repairs are charged to operations as incurred. Upon sale or retirement of assets, the cost and related accumulated depreciation are removed from the balance sheet and resulting gain or loss, if any, is included in the consolidated statement of operations. The useful lives of equipment are as follows: research and development equipment is five years and computer equipment is three years.</t>
  </si>
  <si>
    <t>Stock-Based Compensation</t>
  </si>
  <si>
    <t xml:space="preserve">Stock-Based Compensation The Company issues stock-based awards to employees, members of its board of directors, and non-employees. Stock-based awards to employees are accounted for in accordance with Financial Accounting Standards Board (“FASB”) Accounting Standards Codification (“ASC”) Topic 718, Stock Compensation, and stock based awards to non-employees are accounted for in accordance with FASB ASC Topic 505-50, Equity-Based Payments to Non-Employees. ASC 718 requires all stock-based payments to employees, including grants of employee stock options and modifications to existing stock options, to be recognized in the statements of operations based on their fair values. ASC Topic 505-50 requires the fair value of the award to be remeasured at fair value as the award vests. In March 2016, the FASB issued ASU 2016-09, Compensation — Stock Compensation (Topic 718): Improvements to Employee Share-Based Payment Accounting, </t>
  </si>
  <si>
    <t>Impairment of Long-Lived Assets</t>
  </si>
  <si>
    <t>Impairment of Long-Lived Assets The Company evaluates its long-lived assets, including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impaired, the amount of any impairment is measured as the difference between the carrying value and the fair value of the impaired assets. The Company has not recorded impairment of any long-lived assets in the periods presented.</t>
  </si>
  <si>
    <t>Reclassification</t>
  </si>
  <si>
    <t>Reclassification Certain previously reported amounts have been reclassified to conform to the presentation used in the condensed consolidated financial statements for the three and nine months ended September 30, 2016.</t>
  </si>
  <si>
    <t>Recent Accounting Pronouncements</t>
  </si>
  <si>
    <t>Recent Accounting Pronouncements In May 2014, the Financial Accounting Standards Board (“FASB”) issued ASU 2014-09, Revenue from Contracts with Customers (Topic 606) and subsequently issued additional updates amending the guidance contained in Topic 606 thereby affecting the guidance contained in ASU 2014-09. ASU 2014-09 and the subsequent Topic 606 updates will supersede and replace nearly all existing U.S. GAAP revenue recognition guidance. The core principle of ASU 2014-09 is to recognize revenue when promised goods or services are transferred to customers in an amount equal to the consideration to which the entity expects to be entitled for those goods and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the standard recognized at the date of adoption (which includes additional footnote disclosures). The Company is evaluating the guidance in ASU 2014-09 and the subsequent Topic 606 updates and has not yet determined what, if any, effect this guidance will have on its results of operations or financial condition. In August 2016, the FASB issued ASU 2016-15, which amended the guidance of FASB Accounting Standards Codification Topic 230, Statement of Cash Flows (ASC 230) on the classification of certain cash receipts and payments. The primary purpose of ASU 2016-15 is to reduce the diversity in practice which has resulted from a lack of consistent principles on this topic. The amendments of ASU 2016-15 add or clarify guidance on eight specific cash flow issue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of ASU 2016-15 is effective for fiscal years beginning after December 15, 2017, including interim periods within those fiscal years. The Company is evaluating the impact of this guidance on its consolidated financial statements. In April 2016, the FASB issued ASU 2016-10, Revenue from Contracts with Customers (Topic 606): Identifying Performance Obligations and Licensing In March 2016, the FASB issued ASU 2016-08, Revenue from Contracts with Customers (Topic 606): Principal versus Agent Considerations In February 2016, the FASB issued ASU No. 2016-02, Leases</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t>
  </si>
  <si>
    <t>Prepaid expenses and other current assets (Tables)</t>
  </si>
  <si>
    <t>Schedule of prepaid expenses and other current assets</t>
  </si>
  <si>
    <t xml:space="preserve"> September 30 December 31 2016 2015 Security deposits $ 48,350 $ — Prepaid insurance 40,222 — Advanced payments to suppliers 89,246 8,761 Total prepaid expenses and other current assets $ 177,818 $ 8,761 </t>
  </si>
  <si>
    <t>Equipment, Net (Tables)</t>
  </si>
  <si>
    <t>Schedule of equipment</t>
  </si>
  <si>
    <t xml:space="preserve"> September 30 December 31 2016 2015 Research and development equipment $ 10,156 $ — Computer equipment 11,637 — 21,793 — Less: accumulated depreciation (2,315 ) — Total equipment, net $ 19,478 $ — </t>
  </si>
  <si>
    <t>Accrued Expenses and Other Current Liabilities (Tables)</t>
  </si>
  <si>
    <t>Schedule of accrued expenses</t>
  </si>
  <si>
    <t xml:space="preserve">September 30, December 31,
2016 2015
Chief Executive Officer contributed services deemed payable $ — $ 240,000
Accrued bonus payable 173,256 124,583
Accrued vacation 21,571 5,879
Accrued professional fees — 36,000
Accrued consulting fee 37,500 —
Other 25 8,389
Total accrued expenses and other current liabilities $ 232,352 $ 414,851 </t>
  </si>
  <si>
    <t>Stock Based Compensation (Tables)</t>
  </si>
  <si>
    <t>Share-based Compensation Arrangement by Share-based Payment Award [Line Items]</t>
  </si>
  <si>
    <t>Schedule of stock - based compensation awards granted</t>
  </si>
  <si>
    <t xml:space="preserve">Three Months Ended September 30,
Nine Months Ended September 30,
2016 2015 2016 2015
Formation and operating $ 292,085 $ — $ 447,232 $ —
Research and development 30,900 — 52,396 —
Total stock-based compensation $ 322,985 $ — $ 499,628 $ — </t>
  </si>
  <si>
    <t>Schedule of information about options</t>
  </si>
  <si>
    <t xml:space="preserve"> Weighted Number Average Aggregate Stock Exercise Intrinsic Options Price Value Outstanding at December 31, 2014 — $ — Granted 1,588,313 $ 5.00 Exercised — $ — Forfeited — $ — Outstanding at September 30, 2016 1,588,313 $ 5.00 $ 14,294,817 Vested and exercisable at September 30, 2016 220,599 $ 5.00 $ 1,985,391 Vested or expected to vest at September 30, 2016 1,588,313 $ 5.00 </t>
  </si>
  <si>
    <t>Employees and members of the board of directors</t>
  </si>
  <si>
    <t>Schedule of fair values of stock options granted using Black-Scholes valuation model assumptions</t>
  </si>
  <si>
    <t xml:space="preserve"> Nine Months Ended 2016 2015 Risk-free interest rate 1.40 % — % Expected term of options (in years) 5.8 — Expected stock price volatility 50 % — % Expected dividend yield 0 % — % </t>
  </si>
  <si>
    <t>Non-employees</t>
  </si>
  <si>
    <t xml:space="preserve"> Nine Months Ended September 30, 2016 2015 Risk-free interest rate 1.49% - 1.55 % —% Expected term of options (in years) 9.8 - 9.6 —% Expected stock price volatility 60 % —% Expected dividend yield 0 % —% </t>
  </si>
  <si>
    <t>Loss Per Share (Tables)</t>
  </si>
  <si>
    <t>Schedule of comparison of basic and fully diluted net loss per share</t>
  </si>
  <si>
    <t>Three Months Ended September 30,
Nine Months Ended September 30,
2016 2015 2016 2015
Net loss attributable to common stockholders $ (1,928,722 ) $ (538,903 ) $ (3,940,337 ) $ (1,045,848 )
Weighted-average common shares outstanding 13,310,000 11,138,505 12,855,714 10,951,449
Net loss per common share - basic and diluted $ (0.14 ) $ (0.05 ) $ (0.31 ) $ (0.10 )</t>
  </si>
  <si>
    <t>Schedule of antidilutive securities excluded from computation of diluted earnings per share</t>
  </si>
  <si>
    <t xml:space="preserve">September 30,
2016 2015
Warrants 10,620,295 9,560,295
Stock options 1,588,313 —
Unit purchase options as to shares of common stock 53,000 —
Unit purchase options as to shares underlying warrants 53,000 —
Total 12,314,608 9,560,295 </t>
  </si>
  <si>
    <t>Organization and Plan of Business Operations (Detail Textuals)</t>
  </si>
  <si>
    <t>1 Months Ended</t>
  </si>
  <si>
    <t>Apr. 28, 2016USD ($)$ / sharesshares</t>
  </si>
  <si>
    <t>Sep. 21, 2015</t>
  </si>
  <si>
    <t>Sep. 30, 2016USD ($)shares</t>
  </si>
  <si>
    <t>Sep. 30, 2015USD ($)</t>
  </si>
  <si>
    <t>Sep. 30, 2016USD ($)Segmentshares</t>
  </si>
  <si>
    <t>Dec. 31, 2015USD ($)shares</t>
  </si>
  <si>
    <t>Dec. 31, 2014USD ($)</t>
  </si>
  <si>
    <t>Organization And Plan Of Business Operations [Line Items]</t>
  </si>
  <si>
    <t>Number of operating segments | Segment</t>
  </si>
  <si>
    <t>Working capital</t>
  </si>
  <si>
    <t>Net proceeds from private placements</t>
  </si>
  <si>
    <t>Gross proceeds from initial public offering</t>
  </si>
  <si>
    <t>Net proceeds from initial public offering net of selling agent discounts and commissions, offering expenses</t>
  </si>
  <si>
    <t>Stock split</t>
  </si>
  <si>
    <t>2.7872582-for-1</t>
  </si>
  <si>
    <t>Common stock, shares authorized | shares</t>
  </si>
  <si>
    <t>Preferred stock, shares authorized | shares</t>
  </si>
  <si>
    <t>Warrants</t>
  </si>
  <si>
    <t>Exercise price (in dollars per share) | $ / shares</t>
  </si>
  <si>
    <t>Number of warrants outstanding before IPO | shares</t>
  </si>
  <si>
    <t>Initial Public Offering</t>
  </si>
  <si>
    <t>Number of units offered in IPO | shares</t>
  </si>
  <si>
    <t>Number of common stock offered in one unit | shares</t>
  </si>
  <si>
    <t>Number of warrants offered in one unit | shares</t>
  </si>
  <si>
    <t>Offering price per unit | $ / shares</t>
  </si>
  <si>
    <t>Summary of Significant Accounting Policies (Detail Textuals)</t>
  </si>
  <si>
    <t>Research and development equipment</t>
  </si>
  <si>
    <t>Accounting Policies [Line Items]</t>
  </si>
  <si>
    <t>Useful lives of equipment</t>
  </si>
  <si>
    <t>Five years</t>
  </si>
  <si>
    <t>Computer equipment</t>
  </si>
  <si>
    <t>Three years</t>
  </si>
  <si>
    <t>Summary of Significant Accounting Policies (Detail Textuals 1)</t>
  </si>
  <si>
    <t>Depreciation method</t>
  </si>
  <si>
    <t>straight-line method</t>
  </si>
  <si>
    <t>Prepaid expenses and other current assets (Details) - USD ($)</t>
  </si>
  <si>
    <t>Security deposits</t>
  </si>
  <si>
    <t>Prepaid insurance</t>
  </si>
  <si>
    <t>Advanced payments to suppliers</t>
  </si>
  <si>
    <t>Total prepaid expenses and other current assets</t>
  </si>
  <si>
    <t>Equipment, Net (Details) - USD ($)</t>
  </si>
  <si>
    <t>Property, Plant and Equipment [Line Items]</t>
  </si>
  <si>
    <t>Total property, plant and equipment</t>
  </si>
  <si>
    <t>Less: accumulated depreciation</t>
  </si>
  <si>
    <t>Total equipment, net</t>
  </si>
  <si>
    <t>Equipment, Net (Detail Textuals) - USD ($)</t>
  </si>
  <si>
    <t>Accrued Expenses and Other Current Liabilities (Details) - USD ($)</t>
  </si>
  <si>
    <t>Chief Executive Officer contributed services deemed payable</t>
  </si>
  <si>
    <t>Accrued bonus payable</t>
  </si>
  <si>
    <t>Accrued vacation</t>
  </si>
  <si>
    <t>Accrued professional fees</t>
  </si>
  <si>
    <t>Accrued consulting fee</t>
  </si>
  <si>
    <t>Other</t>
  </si>
  <si>
    <t>Total accrued expenses and other current liabilities</t>
  </si>
  <si>
    <t>Accrued Expenses and Other Current Liabilities (Detail Textuals) - USD ($)</t>
  </si>
  <si>
    <t>May 31, 2016</t>
  </si>
  <si>
    <t>Accrued Expenses [Line Items]</t>
  </si>
  <si>
    <t>Chief Executive Officer</t>
  </si>
  <si>
    <t>Aggregate accrued compensation</t>
  </si>
  <si>
    <t>Related Party Transactions (Detail Textuals) - USD ($)</t>
  </si>
  <si>
    <t>Nov. 01, 2015</t>
  </si>
  <si>
    <t>Oct. 31, 2015</t>
  </si>
  <si>
    <t>Management Services Agreement | HCP/Advisors LLC</t>
  </si>
  <si>
    <t>Related Party Transaction [Line Items]</t>
  </si>
  <si>
    <t>Term of agreement</t>
  </si>
  <si>
    <t>3 years</t>
  </si>
  <si>
    <t>Fees incurred</t>
  </si>
  <si>
    <t>Monthly fees</t>
  </si>
  <si>
    <t>Consulting Agreement | HCFP /Strategy Advisors LLC</t>
  </si>
  <si>
    <t>Total fee payments</t>
  </si>
  <si>
    <t>Agreement fee paid upon execution</t>
  </si>
  <si>
    <t>Consulting Agreement | Swartwood Hesse, Inc</t>
  </si>
  <si>
    <t>Consulting Agreement | Michael J. Glennon</t>
  </si>
  <si>
    <t>Initial payment upon execution of consulting agreement</t>
  </si>
  <si>
    <t>Commitments and Contingencies (Detail Textuals) - USD ($)</t>
  </si>
  <si>
    <t>Oct. 08, 2015</t>
  </si>
  <si>
    <t>Nov. 01, 2014</t>
  </si>
  <si>
    <t>Jul. 31, 2016</t>
  </si>
  <si>
    <t>Apr. 28, 2016</t>
  </si>
  <si>
    <t>Commitments And Contingencies Disclosure [Line Items]</t>
  </si>
  <si>
    <t>Accrued salary and bonus payable</t>
  </si>
  <si>
    <t>Employment Agreement | Chief Executive Officer</t>
  </si>
  <si>
    <t>5 years</t>
  </si>
  <si>
    <t>Base salary</t>
  </si>
  <si>
    <t>Percentage of bonus</t>
  </si>
  <si>
    <t>50.00%</t>
  </si>
  <si>
    <t>Number of options granted</t>
  </si>
  <si>
    <t>Exercise price per share (in dollars per share)</t>
  </si>
  <si>
    <t>Employment Agreement | Chief Financial Officer</t>
  </si>
  <si>
    <t>2 years</t>
  </si>
  <si>
    <t>Employment Agreement | Chief Financial Officer | Initial Public Offering</t>
  </si>
  <si>
    <t>Amount of reimbursement per month</t>
  </si>
  <si>
    <t>Employment Agreement | Chief Medical Officer</t>
  </si>
  <si>
    <t>Initial bonus</t>
  </si>
  <si>
    <t>Commitments and Contingencies (Detail Textuals 1)</t>
  </si>
  <si>
    <t>Nov. 02, 2016USD ($)</t>
  </si>
  <si>
    <t>Feb. 01, 2016USD ($)</t>
  </si>
  <si>
    <t>May 01, 2015USD ($)</t>
  </si>
  <si>
    <t>Sep. 30, 2016USD ($)</t>
  </si>
  <si>
    <t>Sep. 30, 2016USD ($)ft²</t>
  </si>
  <si>
    <t>Patent License Agreement | Subsequent Event</t>
  </si>
  <si>
    <t>Upfront non-refundable license fee</t>
  </si>
  <si>
    <t>Payment of reimbursement of patent costs</t>
  </si>
  <si>
    <t>Lease Agreement</t>
  </si>
  <si>
    <t>Term of lease</t>
  </si>
  <si>
    <t>6 months</t>
  </si>
  <si>
    <t>Rent expense</t>
  </si>
  <si>
    <t>Area of rentable office space | ft²</t>
  </si>
  <si>
    <t>Additional rental rate per month</t>
  </si>
  <si>
    <t>Aggregate future lease commitment</t>
  </si>
  <si>
    <t>Research and development facility</t>
  </si>
  <si>
    <t>Stockholders' Equity (Detail Textuals) - $ / shares</t>
  </si>
  <si>
    <t>Oct. 28, 2016</t>
  </si>
  <si>
    <t>Unit Purchase Options</t>
  </si>
  <si>
    <t>Common stock price per share</t>
  </si>
  <si>
    <t>Warrant price per share</t>
  </si>
  <si>
    <t>Number of warrants issued during Initial Public Offering</t>
  </si>
  <si>
    <t>Number of securities called by warrants or rights</t>
  </si>
  <si>
    <t>Number of outstanding warrants</t>
  </si>
  <si>
    <t>Warrant term</t>
  </si>
  <si>
    <t>6 years</t>
  </si>
  <si>
    <t>Weighted average price of common stock</t>
  </si>
  <si>
    <t>Warrants | Investors</t>
  </si>
  <si>
    <t>Number days of prior written notice for redemption</t>
  </si>
  <si>
    <t>30 days</t>
  </si>
  <si>
    <t>Number of consecutive trading day</t>
  </si>
  <si>
    <t>20 days</t>
  </si>
  <si>
    <t>Number of business day</t>
  </si>
  <si>
    <t>3 days</t>
  </si>
  <si>
    <t>Average daily trading volume of shares</t>
  </si>
  <si>
    <t>IPO Units</t>
  </si>
  <si>
    <t>Median projected revenue multiple</t>
  </si>
  <si>
    <t>3.55x</t>
  </si>
  <si>
    <t>IPO Units | Subsequent Event</t>
  </si>
  <si>
    <t>IPO Units | Warrants | Subsequent Event</t>
  </si>
  <si>
    <t>Stockholders' Equity (Detail Textuals 1) - Unit Purchase Options</t>
  </si>
  <si>
    <t>Fair Value Measurements, Valuation Techniques</t>
  </si>
  <si>
    <t>Black-Scholes option pricing model</t>
  </si>
  <si>
    <t>fair value of underlying unit | $ / shares</t>
  </si>
  <si>
    <t>Dividend yield</t>
  </si>
  <si>
    <t>0.00%</t>
  </si>
  <si>
    <t>Expected volatility</t>
  </si>
  <si>
    <t>Risk free rate</t>
  </si>
  <si>
    <t>1.28%</t>
  </si>
  <si>
    <t>Remaining contractual term</t>
  </si>
  <si>
    <t>4 years 7 months 6 days</t>
  </si>
  <si>
    <t>Selling agents</t>
  </si>
  <si>
    <t>Number of shares issued in transaction | shares</t>
  </si>
  <si>
    <t>Common stock exercise price | $ / shares</t>
  </si>
  <si>
    <t>Offering price of each IPO Unit | $ / shares</t>
  </si>
  <si>
    <t>Fair value of unit options | $</t>
  </si>
  <si>
    <t>Stock Based Compensation (Details) - 2014 Long-Term Incentive Equity Plan ("the Stock Plan") - USD ($)</t>
  </si>
  <si>
    <t>Share-based Compensation Arrangement by Share-based Payment Award, Compensation Cost [Line Items]</t>
  </si>
  <si>
    <t>Total stock-based compensation</t>
  </si>
  <si>
    <t>Formation and operating</t>
  </si>
  <si>
    <t>Research and development</t>
  </si>
  <si>
    <t>Stock Based Compensation (Details 1) - 2014 Long-Term Incentive Equity Plan ("the Stock Plan") - USD ($)</t>
  </si>
  <si>
    <t>Number of Stock Options</t>
  </si>
  <si>
    <t>Outstanding at December 31, 2014</t>
  </si>
  <si>
    <t>Granted</t>
  </si>
  <si>
    <t>Exercised</t>
  </si>
  <si>
    <t>Forfeited</t>
  </si>
  <si>
    <t>Outstanding at September 30, 2016</t>
  </si>
  <si>
    <t>Vested and exercisable at September 30, 2016</t>
  </si>
  <si>
    <t>Vested or expected to vest at September 30, 2016</t>
  </si>
  <si>
    <t>Weighted Average Exercise Price</t>
  </si>
  <si>
    <t>Aggregate Intrinsic Value</t>
  </si>
  <si>
    <t>Stock Based Compensation (Details 2) - 2014 Long-Term Incentive Equity Plan ("the Stock Plan") - Stock options to employees and members of board of directors</t>
  </si>
  <si>
    <t>Weighted-average risk-free interest rate</t>
  </si>
  <si>
    <t>1.40%</t>
  </si>
  <si>
    <t>Expected term of options (in years)</t>
  </si>
  <si>
    <t>5 years 9 months 18 days</t>
  </si>
  <si>
    <t>Expected stock price volatility</t>
  </si>
  <si>
    <t>Expected dividend yield</t>
  </si>
  <si>
    <t>Stock Based Compensation (Details 3) - 2014 Long-Term Incentive Equity Plan ("the Stock Plan") - Stock options to non-employees</t>
  </si>
  <si>
    <t>Risk-free interest rate</t>
  </si>
  <si>
    <t>60.00%</t>
  </si>
  <si>
    <t>Minimum</t>
  </si>
  <si>
    <t>1.49%</t>
  </si>
  <si>
    <t>9 years 9 months 18 days</t>
  </si>
  <si>
    <t>Maximum</t>
  </si>
  <si>
    <t>1.55%</t>
  </si>
  <si>
    <t>9 years 7 months 6 days</t>
  </si>
  <si>
    <t>Stock Based Compensation (Detail Textuals) - 2014 Long-Term Incentive Equity Plan ("the Stock Plan") - $ / shares</t>
  </si>
  <si>
    <t>Nov. 30, 2016</t>
  </si>
  <si>
    <t>Nov. 30, 2014</t>
  </si>
  <si>
    <t>Number of common stock authorized</t>
  </si>
  <si>
    <t>Shares of common stock available for grant of stock options</t>
  </si>
  <si>
    <t>Contractual term of stock options</t>
  </si>
  <si>
    <t>10 years</t>
  </si>
  <si>
    <t>Vesting on July 28, 2016</t>
  </si>
  <si>
    <t>Vesting potion of stock options</t>
  </si>
  <si>
    <t>3/36 of the grants</t>
  </si>
  <si>
    <t>Vesting after July 28, 2016</t>
  </si>
  <si>
    <t>1/36 of the grant for 33 months</t>
  </si>
  <si>
    <t>Management</t>
  </si>
  <si>
    <t>Members of the board of directors</t>
  </si>
  <si>
    <t>Members of the Company's medical advisory board</t>
  </si>
  <si>
    <t>New member of the Company's medical advisory board | Subsequent Event</t>
  </si>
  <si>
    <t>P3Y</t>
  </si>
  <si>
    <t>Stock Based Compensation (Detail Textuals 1) - 2014 Long-Term Incentive Equity Plan ("the Stock Plan")</t>
  </si>
  <si>
    <t>Sep. 30, 2016USD ($)$ / shares</t>
  </si>
  <si>
    <t>Estimate for annual dividends payments | $</t>
  </si>
  <si>
    <t>Total unrecognized compensation cost related to stock options | $</t>
  </si>
  <si>
    <t>Period for recognition of unrecognized compensation cost</t>
  </si>
  <si>
    <t>2 years 7 months 6 days</t>
  </si>
  <si>
    <t>Weighted average remaining contractual term of stock options outstanding</t>
  </si>
  <si>
    <t>Weighted average remaining contractual term of stock options vested and exercisable</t>
  </si>
  <si>
    <t>Stock options to employees and members of board of directors</t>
  </si>
  <si>
    <t>Fair value of stock options granted | $ / shares</t>
  </si>
  <si>
    <t>Stock options to non-employees</t>
  </si>
  <si>
    <t>Loss Per Share (Details) - USD ($)</t>
  </si>
  <si>
    <t>Net loss attributable to common stockholders</t>
  </si>
  <si>
    <t>Weighted-average common shares outstanding</t>
  </si>
  <si>
    <t>Net loss per common share - basic and diluted (in dollars per share)</t>
  </si>
  <si>
    <t>Loss Per Share (Details 1) - shares</t>
  </si>
  <si>
    <t>Antidilutive Securities Excluded from Computation of Earnings Per Share [Line Items]</t>
  </si>
  <si>
    <t>Antidilutive securities excluded from computation of diluted weighted shares outstanding</t>
  </si>
  <si>
    <t>Stock options</t>
  </si>
  <si>
    <t>Unit purchase options as to shares of common stock</t>
  </si>
  <si>
    <t>Unit purchase options as to shares underlying 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4326</v>
      </c>
    </row>
    <row spans="1:3" r="6">
      <c t="s" s="4" r="A6">
        <v>8</v>
      </c>
      <c t="s" s="4" r="B6">
        <v>9</v>
      </c>
    </row>
    <row spans="1:3" r="7">
      <c t="s" s="4" r="A7">
        <v>10</v>
      </c>
      <c t="s" s="4" r="B7">
        <v>11</v>
      </c>
    </row>
    <row spans="1:3" r="8">
      <c t="s" s="4" r="A8">
        <v>12</v>
      </c>
      <c t="s" s="4" r="B8">
        <v>13</v>
      </c>
    </row>
    <row spans="1:3" r="9">
      <c t="s" s="4" r="A9">
        <v>14</v>
      </c>
      <c t="n" s="6" r="C9">
        <v>13310000</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1</v>
      </c>
      <c t="s" s="2" r="B1">
        <v>1</v>
      </c>
    </row>
    <row spans="1:2" r="2">
      <c t="s" s="2" r="B2">
        <v>2</v>
      </c>
    </row>
    <row spans="1:2" r="3">
      <c t="s" s="3" r="A3">
        <v>112</v>
      </c>
    </row>
    <row spans="1:2" r="4">
      <c t="s" s="4" r="A4">
        <v>36</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35</v>
      </c>
      <c t="s" s="2" r="B1">
        <v>1</v>
      </c>
    </row>
    <row spans="1:2" r="2">
      <c t="s" s="2" r="B2">
        <v>2</v>
      </c>
    </row>
    <row spans="1:2" r="3">
      <c t="s" s="3" r="A3">
        <v>104</v>
      </c>
    </row>
    <row spans="1:2" r="4">
      <c t="s" s="4" r="A4">
        <v>136</v>
      </c>
      <c t="s" s="4" r="B4">
        <v>137</v>
      </c>
    </row>
    <row spans="1:2" r="5">
      <c t="s" s="4" r="A5">
        <v>138</v>
      </c>
      <c t="s" s="4" r="B5">
        <v>139</v>
      </c>
    </row>
    <row spans="1:2" r="6">
      <c t="s" s="4" r="A6">
        <v>140</v>
      </c>
      <c t="s" s="4" r="B6">
        <v>141</v>
      </c>
    </row>
    <row spans="1:2" r="7">
      <c t="s" s="4" r="A7">
        <v>142</v>
      </c>
      <c t="s" s="4" r="B7">
        <v>143</v>
      </c>
    </row>
    <row spans="1:2" r="8">
      <c t="s" s="4" r="A8">
        <v>144</v>
      </c>
      <c t="s" s="4" r="B8">
        <v>145</v>
      </c>
    </row>
    <row spans="1:2" r="9">
      <c t="s" s="4" r="A9">
        <v>146</v>
      </c>
      <c t="s" s="4" r="B9">
        <v>147</v>
      </c>
    </row>
    <row spans="1:2" r="10">
      <c t="s" s="4" r="A10">
        <v>148</v>
      </c>
      <c t="s" s="4" r="B10">
        <v>149</v>
      </c>
    </row>
    <row spans="1:2" r="11">
      <c t="s" s="4" r="A11">
        <v>150</v>
      </c>
      <c t="s" s="4" r="B11">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88650</v>
      </c>
      <c t="n" s="7" r="C3">
        <v>767268</v>
      </c>
    </row>
    <row spans="1:3" r="4">
      <c t="s" s="4" r="A4">
        <v>28</v>
      </c>
      <c t="n" s="6" r="B4">
        <v>177818</v>
      </c>
      <c t="n" s="6" r="C4">
        <v>8761</v>
      </c>
    </row>
    <row spans="1:3" r="5">
      <c t="s" s="4" r="A5">
        <v>29</v>
      </c>
      <c t="n" s="6" r="B5">
        <v>1966468</v>
      </c>
      <c t="n" s="6" r="C5">
        <v>776029</v>
      </c>
    </row>
    <row spans="1:3" r="6">
      <c t="s" s="4" r="A6">
        <v>30</v>
      </c>
      <c t="n" s="6" r="B6">
        <v>19478</v>
      </c>
      <c t="s" s="4" r="C6">
        <v>31</v>
      </c>
    </row>
    <row spans="1:3" r="7">
      <c t="s" s="4" r="A7">
        <v>32</v>
      </c>
      <c t="n" s="6" r="C7">
        <v>438061</v>
      </c>
    </row>
    <row spans="1:3" r="8">
      <c t="s" s="4" r="A8">
        <v>33</v>
      </c>
      <c t="n" s="6" r="B8">
        <v>1985946</v>
      </c>
      <c t="n" s="6" r="C8">
        <v>1214090</v>
      </c>
    </row>
    <row spans="1:3" r="9">
      <c t="s" s="3" r="A9">
        <v>34</v>
      </c>
    </row>
    <row spans="1:3" r="10">
      <c t="s" s="4" r="A10">
        <v>35</v>
      </c>
      <c t="n" s="6" r="B10">
        <v>609884</v>
      </c>
      <c t="n" s="6" r="C10">
        <v>165321</v>
      </c>
    </row>
    <row spans="1:3" r="11">
      <c t="s" s="4" r="A11">
        <v>36</v>
      </c>
      <c t="n" s="6" r="B11">
        <v>232352</v>
      </c>
      <c t="n" s="6" r="C11">
        <v>414851</v>
      </c>
    </row>
    <row spans="1:3" r="12">
      <c t="s" s="4" r="A12">
        <v>37</v>
      </c>
      <c t="n" s="6" r="B12">
        <v>842236</v>
      </c>
      <c t="n" s="6" r="C12">
        <v>580172</v>
      </c>
    </row>
    <row spans="1:3" r="13">
      <c t="s" s="4" r="A13">
        <v>38</v>
      </c>
      <c t="s" s="4" r="B13">
        <v>31</v>
      </c>
      <c t="s" s="4" r="C13">
        <v>31</v>
      </c>
    </row>
    <row spans="1:3" r="14">
      <c t="s" s="3" r="A14">
        <v>39</v>
      </c>
    </row>
    <row spans="1:3" r="15">
      <c t="s" s="4" r="A15">
        <v>40</v>
      </c>
      <c t="s" s="4" r="B15">
        <v>31</v>
      </c>
      <c t="s" s="4" r="C15">
        <v>31</v>
      </c>
    </row>
    <row spans="1:3" r="16">
      <c t="s" s="4" r="A16">
        <v>41</v>
      </c>
      <c t="n" s="6" r="B16">
        <v>13310</v>
      </c>
      <c t="n" s="6" r="C16">
        <v>12250</v>
      </c>
    </row>
    <row spans="1:3" r="17">
      <c t="s" s="4" r="A17">
        <v>42</v>
      </c>
      <c t="n" s="6" r="B17">
        <v>7121721</v>
      </c>
      <c t="n" s="6" r="C17">
        <v>2672652</v>
      </c>
    </row>
    <row spans="1:3" r="18">
      <c t="s" s="4" r="A18">
        <v>43</v>
      </c>
      <c t="n" s="6" r="B18">
        <v>-5991321</v>
      </c>
      <c t="n" s="6" r="C18">
        <v>-2050984</v>
      </c>
    </row>
    <row spans="1:3" r="19">
      <c t="s" s="4" r="A19">
        <v>44</v>
      </c>
      <c t="n" s="6" r="B19">
        <v>1143710</v>
      </c>
      <c t="n" s="6" r="C19">
        <v>633918</v>
      </c>
    </row>
    <row spans="1:3" r="20">
      <c t="s" s="4" r="A20">
        <v>45</v>
      </c>
      <c t="n" s="7" r="B20">
        <v>1985946</v>
      </c>
      <c t="n" s="7" r="C20">
        <v>1214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06</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09</v>
      </c>
    </row>
    <row spans="1:2" r="4">
      <c t="s" s="4" r="A4">
        <v>156</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8</v>
      </c>
      <c t="s" s="2" r="B1">
        <v>1</v>
      </c>
    </row>
    <row spans="1:2" r="2">
      <c t="s" s="2" r="B2">
        <v>2</v>
      </c>
    </row>
    <row spans="1:2" r="3">
      <c t="s" s="3" r="A3">
        <v>112</v>
      </c>
    </row>
    <row spans="1:2" r="4">
      <c t="s" s="4" r="A4">
        <v>159</v>
      </c>
      <c t="s" s="4" r="B4">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row spans="1:2" r="6">
      <c t="s" s="4" r="A6">
        <v>167</v>
      </c>
    </row>
    <row spans="1:2" r="7">
      <c t="s" s="3" r="A7">
        <v>162</v>
      </c>
    </row>
    <row spans="1:2" r="8">
      <c t="s" s="4" r="A8">
        <v>168</v>
      </c>
      <c t="s" s="4" r="B8">
        <v>169</v>
      </c>
    </row>
    <row spans="1:2" r="9">
      <c t="s" s="4" r="A9">
        <v>170</v>
      </c>
    </row>
    <row spans="1:2" r="10">
      <c t="s" s="3" r="A10">
        <v>162</v>
      </c>
    </row>
    <row spans="1:2" r="11">
      <c t="s" s="4" r="A11">
        <v>168</v>
      </c>
      <c t="s" s="4" r="B11">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0</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27"/>
    <col customWidth="1" max="5" min="5" width="21"/>
    <col customWidth="1" max="6" min="6" width="34"/>
    <col customWidth="1" max="7" min="7" width="21"/>
    <col customWidth="1" max="8" min="8" width="27"/>
    <col customWidth="1" max="9" min="9" width="21"/>
  </cols>
  <sheetData>
    <row spans="1:9" r="1">
      <c t="s" s="1" r="A1">
        <v>177</v>
      </c>
      <c t="s" s="2" r="B1">
        <v>178</v>
      </c>
      <c t="s" s="2" r="D1">
        <v>57</v>
      </c>
      <c t="s" s="2" r="F1">
        <v>1</v>
      </c>
    </row>
    <row spans="1:9" r="2">
      <c t="s" s="2" r="B2">
        <v>179</v>
      </c>
      <c t="s" s="2" r="C2">
        <v>180</v>
      </c>
      <c t="s" s="2" r="D2">
        <v>181</v>
      </c>
      <c t="s" s="2" r="E2">
        <v>182</v>
      </c>
      <c t="s" s="2" r="F2">
        <v>183</v>
      </c>
      <c t="s" s="2" r="G2">
        <v>182</v>
      </c>
      <c t="s" s="2" r="H2">
        <v>184</v>
      </c>
      <c t="s" s="2" r="I2">
        <v>185</v>
      </c>
    </row>
    <row spans="1:9" r="3">
      <c t="s" s="3" r="A3">
        <v>186</v>
      </c>
    </row>
    <row spans="1:9" r="4">
      <c t="s" s="4" r="A4">
        <v>187</v>
      </c>
      <c t="n" s="6" r="F4">
        <v>1</v>
      </c>
    </row>
    <row spans="1:9" r="5">
      <c t="s" s="4" r="A5">
        <v>64</v>
      </c>
      <c t="n" s="7" r="D5">
        <v>-1928722</v>
      </c>
      <c t="n" s="7" r="E5">
        <v>-538903</v>
      </c>
      <c t="n" s="7" r="F5">
        <v>-3940337</v>
      </c>
      <c t="n" s="7" r="G5">
        <v>-1045848</v>
      </c>
    </row>
    <row spans="1:9" r="6">
      <c t="s" s="4" r="A6">
        <v>86</v>
      </c>
      <c t="n" s="6" r="F6">
        <v>-3251887</v>
      </c>
      <c t="n" s="6" r="G6">
        <v>-601579</v>
      </c>
    </row>
    <row spans="1:9" r="7">
      <c t="s" s="4" r="A7">
        <v>43</v>
      </c>
      <c t="n" s="6" r="D7">
        <v>-5991321</v>
      </c>
      <c t="n" s="6" r="F7">
        <v>-5991321</v>
      </c>
      <c t="n" s="7" r="H7">
        <v>-2050984</v>
      </c>
    </row>
    <row spans="1:9" r="8">
      <c t="s" s="4" r="A8">
        <v>188</v>
      </c>
      <c t="n" s="6" r="D8">
        <v>1124232</v>
      </c>
      <c t="n" s="6" r="F8">
        <v>1124232</v>
      </c>
    </row>
    <row spans="1:9" r="9">
      <c t="s" s="4" r="A9">
        <v>27</v>
      </c>
      <c t="n" s="7" r="D9">
        <v>1788650</v>
      </c>
      <c t="n" s="7" r="E9">
        <v>1415294</v>
      </c>
      <c t="n" s="6" r="F9">
        <v>1788650</v>
      </c>
      <c t="n" s="7" r="G9">
        <v>1415294</v>
      </c>
      <c t="n" s="7" r="H9">
        <v>767268</v>
      </c>
      <c t="n" s="7" r="I9">
        <v>839077</v>
      </c>
    </row>
    <row spans="1:9" r="10">
      <c t="s" s="4" r="A10">
        <v>189</v>
      </c>
      <c t="n" s="6" r="F10">
        <v>2100000</v>
      </c>
    </row>
    <row spans="1:9" r="11">
      <c t="s" s="4" r="A11">
        <v>190</v>
      </c>
      <c t="n" s="6" r="F11">
        <v>5300000</v>
      </c>
    </row>
    <row spans="1:9" r="12">
      <c t="s" s="4" r="A12">
        <v>191</v>
      </c>
      <c t="n" s="7" r="F12">
        <v>4200000</v>
      </c>
    </row>
    <row spans="1:9" r="13">
      <c t="s" s="4" r="A13">
        <v>192</v>
      </c>
      <c t="s" s="4" r="C13">
        <v>193</v>
      </c>
    </row>
    <row spans="1:9" r="14">
      <c t="s" s="4" r="A14">
        <v>194</v>
      </c>
      <c t="n" s="6" r="D14">
        <v>50000000</v>
      </c>
      <c t="n" s="6" r="F14">
        <v>50000000</v>
      </c>
      <c t="n" s="6" r="H14">
        <v>50000000</v>
      </c>
    </row>
    <row spans="1:9" r="15">
      <c t="s" s="4" r="A15">
        <v>195</v>
      </c>
      <c t="n" s="6" r="D15">
        <v>20000000</v>
      </c>
      <c t="n" s="6" r="F15">
        <v>20000000</v>
      </c>
      <c t="n" s="6" r="H15">
        <v>20000000</v>
      </c>
    </row>
    <row spans="1:9" r="16">
      <c t="s" s="4" r="A16">
        <v>196</v>
      </c>
    </row>
    <row spans="1:9" r="17">
      <c t="s" s="3" r="A17">
        <v>186</v>
      </c>
    </row>
    <row spans="1:9" r="18">
      <c t="s" s="4" r="A18">
        <v>197</v>
      </c>
      <c t="n" s="7" r="B18">
        <v>5</v>
      </c>
    </row>
    <row spans="1:9" r="19">
      <c t="s" s="4" r="A19">
        <v>198</v>
      </c>
      <c t="n" s="6" r="H19">
        <v>9560295</v>
      </c>
    </row>
    <row spans="1:9" r="20">
      <c t="s" s="4" r="A20">
        <v>199</v>
      </c>
    </row>
    <row spans="1:9" r="21">
      <c t="s" s="3" r="A21">
        <v>186</v>
      </c>
    </row>
    <row spans="1:9" r="22">
      <c t="s" s="4" r="A22">
        <v>200</v>
      </c>
      <c t="n" s="6" r="B22">
        <v>1060000</v>
      </c>
    </row>
    <row spans="1:9" r="23">
      <c t="s" s="4" r="A23">
        <v>201</v>
      </c>
      <c t="n" s="6" r="B23">
        <v>1</v>
      </c>
    </row>
    <row spans="1:9" r="24">
      <c t="s" s="4" r="A24">
        <v>202</v>
      </c>
      <c t="n" s="6" r="B24">
        <v>1</v>
      </c>
    </row>
    <row spans="1:9" r="25">
      <c t="s" s="4" r="A25">
        <v>203</v>
      </c>
      <c t="n" s="7" r="B25">
        <v>5</v>
      </c>
    </row>
    <row spans="1:9" r="26">
      <c t="s" s="4" r="A26">
        <v>190</v>
      </c>
      <c t="n" s="7" r="B26">
        <v>5300000</v>
      </c>
    </row>
    <row spans="1:9" r="27">
      <c t="s" s="4" r="A27">
        <v>191</v>
      </c>
      <c t="n" s="7" r="B27">
        <v>4200000</v>
      </c>
    </row>
    <row spans="1:9" r="28">
      <c t="s" s="4" r="A28">
        <v>198</v>
      </c>
      <c t="n" s="6" r="B28">
        <v>9560295</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spans="1:2" r="1">
      <c t="s" s="1" r="A1">
        <v>204</v>
      </c>
      <c t="s" s="2" r="B1">
        <v>1</v>
      </c>
    </row>
    <row spans="1:2" r="2">
      <c t="s" s="2" r="B2">
        <v>2</v>
      </c>
    </row>
    <row spans="1:2" r="3">
      <c t="s" s="4" r="A3">
        <v>205</v>
      </c>
    </row>
    <row spans="1:2" r="4">
      <c t="s" s="3" r="A4">
        <v>206</v>
      </c>
    </row>
    <row spans="1:2" r="5">
      <c t="s" s="4" r="A5">
        <v>207</v>
      </c>
      <c t="s" s="4" r="B5">
        <v>208</v>
      </c>
    </row>
    <row spans="1:2" r="6">
      <c t="s" s="4" r="A6">
        <v>209</v>
      </c>
    </row>
    <row spans="1:2" r="7">
      <c t="s" s="3" r="A7">
        <v>206</v>
      </c>
    </row>
    <row spans="1:2" r="8">
      <c t="s" s="4" r="A8">
        <v>207</v>
      </c>
      <c t="s" s="4" r="B8">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211</v>
      </c>
      <c t="s" s="2" r="B1">
        <v>1</v>
      </c>
    </row>
    <row spans="1:2" r="2">
      <c t="s" s="2" r="B2">
        <v>2</v>
      </c>
    </row>
    <row spans="1:2" r="3">
      <c t="s" s="3" r="A3">
        <v>104</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14</v>
      </c>
      <c t="s" s="2" r="B1">
        <v>2</v>
      </c>
      <c t="s" s="2" r="C1">
        <v>25</v>
      </c>
    </row>
    <row spans="1:3" r="2">
      <c t="s" s="3" r="A2">
        <v>106</v>
      </c>
    </row>
    <row spans="1:3" r="3">
      <c t="s" s="4" r="A3">
        <v>215</v>
      </c>
      <c t="n" s="7" r="B3">
        <v>48350</v>
      </c>
      <c t="s" s="4" r="C3">
        <v>31</v>
      </c>
    </row>
    <row spans="1:3" r="4">
      <c t="s" s="4" r="A4">
        <v>216</v>
      </c>
      <c t="n" s="6" r="B4">
        <v>40222</v>
      </c>
      <c t="s" s="4" r="C4">
        <v>31</v>
      </c>
    </row>
    <row spans="1:3" r="5">
      <c t="s" s="4" r="A5">
        <v>217</v>
      </c>
      <c t="n" s="6" r="B5">
        <v>89246</v>
      </c>
      <c t="n" s="6" r="C5">
        <v>8761</v>
      </c>
    </row>
    <row spans="1:3" r="6">
      <c t="s" s="4" r="A6">
        <v>218</v>
      </c>
      <c t="n" s="7" r="B6">
        <v>177818</v>
      </c>
      <c t="n" s="7" r="C6">
        <v>87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19</v>
      </c>
      <c t="s" s="2" r="B1">
        <v>2</v>
      </c>
      <c t="s" s="2" r="C1">
        <v>25</v>
      </c>
    </row>
    <row spans="1:3" r="2">
      <c t="s" s="3" r="A2">
        <v>220</v>
      </c>
    </row>
    <row spans="1:3" r="3">
      <c t="s" s="4" r="A3">
        <v>221</v>
      </c>
      <c t="n" s="7" r="B3">
        <v>21793</v>
      </c>
      <c t="s" s="4" r="C3">
        <v>31</v>
      </c>
    </row>
    <row spans="1:3" r="4">
      <c t="s" s="4" r="A4">
        <v>222</v>
      </c>
      <c t="n" s="6" r="B4">
        <v>-2315</v>
      </c>
      <c t="s" s="4" r="C4">
        <v>31</v>
      </c>
    </row>
    <row spans="1:3" r="5">
      <c t="s" s="4" r="A5">
        <v>223</v>
      </c>
      <c t="n" s="6" r="B5">
        <v>19478</v>
      </c>
      <c t="s" s="4" r="C5">
        <v>31</v>
      </c>
    </row>
    <row spans="1:3" r="6">
      <c t="s" s="4" r="A6">
        <v>205</v>
      </c>
    </row>
    <row spans="1:3" r="7">
      <c t="s" s="3" r="A7">
        <v>220</v>
      </c>
    </row>
    <row spans="1:3" r="8">
      <c t="s" s="4" r="A8">
        <v>221</v>
      </c>
      <c t="n" s="6" r="B8">
        <v>10156</v>
      </c>
      <c t="s" s="4" r="C8">
        <v>31</v>
      </c>
    </row>
    <row spans="1:3" r="9">
      <c t="s" s="4" r="A9">
        <v>209</v>
      </c>
    </row>
    <row spans="1:3" r="10">
      <c t="s" s="3" r="A10">
        <v>220</v>
      </c>
    </row>
    <row spans="1:3" r="11">
      <c t="s" s="4" r="A11">
        <v>221</v>
      </c>
      <c t="n" s="7" r="B11">
        <v>11637</v>
      </c>
      <c t="s" s="4" r="C11">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v>
      </c>
      <c t="s" s="2" r="B1">
        <v>2</v>
      </c>
      <c t="s" s="2" r="C1">
        <v>25</v>
      </c>
    </row>
    <row spans="1:3" r="2">
      <c t="s" s="3" r="A2">
        <v>47</v>
      </c>
    </row>
    <row spans="1:3" r="3">
      <c t="s" s="4" r="A3">
        <v>48</v>
      </c>
      <c t="n" s="8" r="B3">
        <v>0.001</v>
      </c>
      <c t="n" s="8" r="C3">
        <v>0.001</v>
      </c>
    </row>
    <row spans="1:3" r="4">
      <c t="s" s="4" r="A4">
        <v>49</v>
      </c>
      <c t="n" s="6" r="B4">
        <v>20000000</v>
      </c>
      <c t="n" s="6" r="C4">
        <v>20000000</v>
      </c>
    </row>
    <row spans="1:3" r="5">
      <c t="s" s="4" r="A5">
        <v>50</v>
      </c>
      <c t="n" s="6" r="B5">
        <v>0</v>
      </c>
      <c t="n" s="6" r="C5">
        <v>0</v>
      </c>
    </row>
    <row spans="1:3" r="6">
      <c t="s" s="4" r="A6">
        <v>51</v>
      </c>
      <c t="n" s="6" r="B6">
        <v>0</v>
      </c>
      <c t="n" s="6" r="C6">
        <v>0</v>
      </c>
    </row>
    <row spans="1:3" r="7">
      <c t="s" s="4" r="A7">
        <v>52</v>
      </c>
      <c t="n" s="8" r="B7">
        <v>0.001</v>
      </c>
      <c t="n" s="8" r="C7">
        <v>0.001</v>
      </c>
    </row>
    <row spans="1:3" r="8">
      <c t="s" s="4" r="A8">
        <v>53</v>
      </c>
      <c t="n" s="6" r="B8">
        <v>50000000</v>
      </c>
      <c t="n" s="6" r="C8">
        <v>50000000</v>
      </c>
    </row>
    <row spans="1:3" r="9">
      <c t="s" s="4" r="A9">
        <v>54</v>
      </c>
      <c t="n" s="6" r="B9">
        <v>13310000</v>
      </c>
      <c t="n" s="6" r="C9">
        <v>12250000</v>
      </c>
    </row>
    <row spans="1:3" r="10">
      <c t="s" s="4" r="A10">
        <v>55</v>
      </c>
      <c t="n" s="6" r="B10">
        <v>13310000</v>
      </c>
      <c t="n" s="6" r="C10">
        <v>12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t="s" s="1" r="A1">
        <v>224</v>
      </c>
      <c t="s" s="2" r="B1">
        <v>57</v>
      </c>
      <c t="s" s="2" r="C1">
        <v>1</v>
      </c>
    </row>
    <row spans="1:3" r="2">
      <c t="s" s="2" r="B2">
        <v>2</v>
      </c>
      <c t="s" s="2" r="C2">
        <v>2</v>
      </c>
    </row>
    <row spans="1:3" r="3">
      <c t="s" s="3" r="A3">
        <v>109</v>
      </c>
    </row>
    <row spans="1:3" r="4">
      <c t="s" s="4" r="A4">
        <v>82</v>
      </c>
      <c t="n" s="7" r="B4">
        <v>1478</v>
      </c>
      <c t="n" s="7" r="C4">
        <v>2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25</v>
      </c>
      <c t="s" s="2" r="B1">
        <v>2</v>
      </c>
      <c t="s" s="2" r="C1">
        <v>25</v>
      </c>
    </row>
    <row spans="1:3" r="2">
      <c t="s" s="3" r="A2">
        <v>112</v>
      </c>
    </row>
    <row spans="1:3" r="3">
      <c t="s" s="4" r="A3">
        <v>226</v>
      </c>
      <c t="s" s="4" r="B3">
        <v>31</v>
      </c>
      <c t="n" s="7" r="C3">
        <v>240000</v>
      </c>
    </row>
    <row spans="1:3" r="4">
      <c t="s" s="4" r="A4">
        <v>227</v>
      </c>
      <c t="n" s="6" r="B4">
        <v>173256</v>
      </c>
      <c t="n" s="6" r="C4">
        <v>124583</v>
      </c>
    </row>
    <row spans="1:3" r="5">
      <c t="s" s="4" r="A5">
        <v>228</v>
      </c>
      <c t="n" s="6" r="B5">
        <v>21571</v>
      </c>
      <c t="n" s="6" r="C5">
        <v>5879</v>
      </c>
    </row>
    <row spans="1:3" r="6">
      <c t="s" s="4" r="A6">
        <v>229</v>
      </c>
      <c t="s" s="4" r="B6">
        <v>31</v>
      </c>
      <c t="n" s="6" r="C6">
        <v>36000</v>
      </c>
    </row>
    <row spans="1:3" r="7">
      <c t="s" s="4" r="A7">
        <v>230</v>
      </c>
      <c t="n" s="6" r="B7">
        <v>37500</v>
      </c>
      <c t="s" s="4" r="C7">
        <v>31</v>
      </c>
    </row>
    <row spans="1:3" r="8">
      <c t="s" s="4" r="A8">
        <v>231</v>
      </c>
      <c t="n" s="6" r="B8">
        <v>25</v>
      </c>
      <c t="n" s="6" r="C8">
        <v>8389</v>
      </c>
    </row>
    <row spans="1:3" r="9">
      <c t="s" s="4" r="A9">
        <v>232</v>
      </c>
      <c t="n" s="7" r="B9">
        <v>232352</v>
      </c>
      <c t="n" s="7" r="C9">
        <v>4148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233</v>
      </c>
      <c t="s" s="2" r="B1">
        <v>178</v>
      </c>
    </row>
    <row spans="1:4" r="2">
      <c t="s" s="2" r="B2">
        <v>234</v>
      </c>
      <c t="s" s="2" r="C2">
        <v>2</v>
      </c>
      <c t="s" s="2" r="D2">
        <v>25</v>
      </c>
    </row>
    <row spans="1:4" r="3">
      <c t="s" s="3" r="A3">
        <v>235</v>
      </c>
    </row>
    <row spans="1:4" r="4">
      <c t="s" s="4" r="A4">
        <v>230</v>
      </c>
      <c t="n" s="7" r="C4">
        <v>37500</v>
      </c>
      <c t="s" s="4" r="D4">
        <v>31</v>
      </c>
    </row>
    <row spans="1:4" r="5">
      <c t="s" s="4" r="A5">
        <v>236</v>
      </c>
    </row>
    <row spans="1:4" r="6">
      <c t="s" s="3" r="A6">
        <v>235</v>
      </c>
    </row>
    <row spans="1:4" r="7">
      <c t="s" s="4" r="A7">
        <v>237</v>
      </c>
      <c t="n" s="7" r="B7">
        <v>3645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t="s" s="1" r="A1">
        <v>238</v>
      </c>
      <c t="s" s="2" r="B1">
        <v>239</v>
      </c>
      <c t="s" s="2" r="C1">
        <v>2</v>
      </c>
      <c t="s" s="2" r="D1">
        <v>240</v>
      </c>
      <c t="s" s="2" r="E1">
        <v>2</v>
      </c>
      <c t="s" s="2" r="F1">
        <v>2</v>
      </c>
    </row>
    <row spans="1:6" r="2">
      <c t="s" s="4" r="A2">
        <v>241</v>
      </c>
    </row>
    <row spans="1:6" r="3">
      <c t="s" s="3" r="A3">
        <v>242</v>
      </c>
    </row>
    <row spans="1:6" r="4">
      <c t="s" s="4" r="A4">
        <v>243</v>
      </c>
      <c t="s" s="4" r="D4">
        <v>244</v>
      </c>
    </row>
    <row spans="1:6" r="5">
      <c t="s" s="4" r="A5">
        <v>245</v>
      </c>
      <c t="n" s="7" r="B5">
        <v>35000</v>
      </c>
      <c t="n" s="7" r="E5">
        <v>75000</v>
      </c>
      <c t="n" s="7" r="F5">
        <v>225000</v>
      </c>
    </row>
    <row spans="1:6" r="6">
      <c t="s" s="4" r="A6">
        <v>246</v>
      </c>
      <c t="n" s="7" r="D6">
        <v>25000</v>
      </c>
    </row>
    <row spans="1:6" r="7">
      <c t="s" s="4" r="A7">
        <v>247</v>
      </c>
    </row>
    <row spans="1:6" r="8">
      <c t="s" s="3" r="A8">
        <v>242</v>
      </c>
    </row>
    <row spans="1:6" r="9">
      <c t="s" s="4" r="A9">
        <v>248</v>
      </c>
      <c t="n" s="7" r="C9">
        <v>110000</v>
      </c>
    </row>
    <row spans="1:6" r="10">
      <c t="s" s="4" r="A10">
        <v>245</v>
      </c>
      <c t="n" s="6" r="E10">
        <v>30000</v>
      </c>
      <c t="n" s="6" r="F10">
        <v>30000</v>
      </c>
    </row>
    <row spans="1:6" r="11">
      <c t="s" s="4" r="A11">
        <v>246</v>
      </c>
      <c t="n" s="6" r="C11">
        <v>20000</v>
      </c>
    </row>
    <row spans="1:6" r="12">
      <c t="s" s="4" r="A12">
        <v>249</v>
      </c>
      <c t="n" s="6" r="C12">
        <v>30000</v>
      </c>
    </row>
    <row spans="1:6" r="13">
      <c t="s" s="4" r="A13">
        <v>250</v>
      </c>
    </row>
    <row spans="1:6" r="14">
      <c t="s" s="3" r="A14">
        <v>242</v>
      </c>
    </row>
    <row spans="1:6" r="15">
      <c t="s" s="4" r="A15">
        <v>245</v>
      </c>
      <c t="n" s="6" r="E15">
        <v>15000</v>
      </c>
      <c t="n" s="6" r="F15">
        <v>15000</v>
      </c>
    </row>
    <row spans="1:6" r="16">
      <c t="s" s="4" r="A16">
        <v>249</v>
      </c>
      <c t="n" s="7" r="C16">
        <v>15000</v>
      </c>
    </row>
    <row spans="1:6" r="17">
      <c t="s" s="4" r="A17">
        <v>251</v>
      </c>
    </row>
    <row spans="1:6" r="18">
      <c t="s" s="3" r="A18">
        <v>242</v>
      </c>
    </row>
    <row spans="1:6" r="19">
      <c t="s" s="4" r="A19">
        <v>245</v>
      </c>
      <c t="n" s="7" r="E19">
        <v>37500</v>
      </c>
      <c t="n" s="6" r="F19">
        <v>37500</v>
      </c>
    </row>
    <row spans="1:6" r="20">
      <c t="s" s="4" r="A20">
        <v>246</v>
      </c>
      <c t="n" s="6" r="F20">
        <v>12500</v>
      </c>
    </row>
    <row spans="1:6" r="21">
      <c t="s" s="4" r="A21">
        <v>252</v>
      </c>
      <c t="n" s="7" r="F21">
        <v>3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53</v>
      </c>
      <c t="s" s="2" r="B1">
        <v>239</v>
      </c>
      <c t="s" s="2" r="C1">
        <v>254</v>
      </c>
      <c t="s" s="2" r="D1">
        <v>255</v>
      </c>
      <c t="s" s="2" r="E1">
        <v>256</v>
      </c>
      <c t="s" s="2" r="F1">
        <v>257</v>
      </c>
      <c t="s" s="2" r="G1">
        <v>2</v>
      </c>
      <c t="s" s="2" r="H1">
        <v>25</v>
      </c>
    </row>
    <row spans="1:8" r="2">
      <c t="s" s="3" r="A2">
        <v>258</v>
      </c>
    </row>
    <row spans="1:8" r="3">
      <c t="s" s="4" r="A3">
        <v>259</v>
      </c>
      <c t="s" s="4" r="G3">
        <v>31</v>
      </c>
      <c t="n" s="7" r="H3">
        <v>240000</v>
      </c>
    </row>
    <row spans="1:8" r="4">
      <c t="s" s="4" r="A4">
        <v>260</v>
      </c>
    </row>
    <row spans="1:8" r="5">
      <c t="s" s="3" r="A5">
        <v>258</v>
      </c>
    </row>
    <row spans="1:8" r="6">
      <c t="s" s="4" r="A6">
        <v>243</v>
      </c>
      <c t="s" s="4" r="D6">
        <v>261</v>
      </c>
    </row>
    <row spans="1:8" r="7">
      <c t="s" s="4" r="A7">
        <v>262</v>
      </c>
      <c t="n" s="7" r="B7">
        <v>295000</v>
      </c>
      <c t="n" s="7" r="D7">
        <v>240000</v>
      </c>
    </row>
    <row spans="1:8" r="8">
      <c t="s" s="4" r="A8">
        <v>263</v>
      </c>
      <c t="s" s="4" r="B8">
        <v>264</v>
      </c>
      <c t="s" s="4" r="D8">
        <v>264</v>
      </c>
    </row>
    <row spans="1:8" r="9">
      <c t="s" s="4" r="A9">
        <v>259</v>
      </c>
      <c t="n" s="7" r="H9">
        <v>364583</v>
      </c>
    </row>
    <row spans="1:8" r="10">
      <c t="s" s="4" r="A10">
        <v>265</v>
      </c>
      <c t="n" s="6" r="F10">
        <v>278726</v>
      </c>
    </row>
    <row spans="1:8" r="11">
      <c t="s" s="4" r="A11">
        <v>266</v>
      </c>
      <c t="n" s="7" r="F11">
        <v>5</v>
      </c>
    </row>
    <row spans="1:8" r="12">
      <c t="s" s="4" r="A12">
        <v>267</v>
      </c>
    </row>
    <row spans="1:8" r="13">
      <c t="s" s="3" r="A13">
        <v>258</v>
      </c>
    </row>
    <row spans="1:8" r="14">
      <c t="s" s="4" r="A14">
        <v>243</v>
      </c>
      <c t="s" s="4" r="C14">
        <v>268</v>
      </c>
    </row>
    <row spans="1:8" r="15">
      <c t="s" s="4" r="A15">
        <v>262</v>
      </c>
      <c t="n" s="7" r="C15">
        <v>275000</v>
      </c>
    </row>
    <row spans="1:8" r="16">
      <c t="s" s="4" r="A16">
        <v>269</v>
      </c>
    </row>
    <row spans="1:8" r="17">
      <c t="s" s="3" r="A17">
        <v>258</v>
      </c>
    </row>
    <row spans="1:8" r="18">
      <c t="s" s="4" r="A18">
        <v>265</v>
      </c>
      <c t="n" s="6" r="C18">
        <v>125000</v>
      </c>
    </row>
    <row spans="1:8" r="19">
      <c t="s" s="4" r="A19">
        <v>266</v>
      </c>
      <c t="n" s="7" r="C19">
        <v>5</v>
      </c>
    </row>
    <row spans="1:8" r="20">
      <c t="s" s="4" r="A20">
        <v>270</v>
      </c>
      <c t="n" s="7" r="C20">
        <v>2200</v>
      </c>
    </row>
    <row spans="1:8" r="21">
      <c t="s" s="4" r="A21">
        <v>271</v>
      </c>
    </row>
    <row spans="1:8" r="22">
      <c t="s" s="3" r="A22">
        <v>258</v>
      </c>
    </row>
    <row spans="1:8" r="23">
      <c t="s" s="4" r="A23">
        <v>243</v>
      </c>
      <c t="s" s="4" r="E23">
        <v>261</v>
      </c>
    </row>
    <row spans="1:8" r="24">
      <c t="s" s="4" r="A24">
        <v>262</v>
      </c>
      <c t="n" s="7" r="E24">
        <v>285000</v>
      </c>
    </row>
    <row spans="1:8" r="25">
      <c t="s" s="4" r="A25">
        <v>272</v>
      </c>
      <c t="n" s="7" r="E25">
        <v>50000</v>
      </c>
    </row>
    <row spans="1:8" r="26">
      <c t="s" s="4" r="A26">
        <v>265</v>
      </c>
      <c t="n" s="6" r="F26">
        <v>278726</v>
      </c>
    </row>
    <row spans="1:8" r="27">
      <c t="s" s="4" r="A27">
        <v>266</v>
      </c>
      <c t="n" s="7" r="F27">
        <v>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0"/>
    <col customWidth="1" max="5" min="5" width="21"/>
    <col customWidth="1" max="6" min="6" width="21"/>
    <col customWidth="1" max="7" min="7" width="24"/>
    <col customWidth="1" max="8" min="8" width="21"/>
  </cols>
  <sheetData>
    <row spans="1:8" r="1">
      <c t="s" s="1" r="A1">
        <v>273</v>
      </c>
      <c t="s" s="2" r="B1">
        <v>274</v>
      </c>
      <c t="s" s="2" r="C1">
        <v>275</v>
      </c>
      <c t="s" s="2" r="D1">
        <v>276</v>
      </c>
      <c t="s" s="2" r="E1">
        <v>277</v>
      </c>
      <c t="s" s="2" r="F1">
        <v>182</v>
      </c>
      <c t="s" s="2" r="G1">
        <v>278</v>
      </c>
      <c t="s" s="2" r="H1">
        <v>182</v>
      </c>
    </row>
    <row spans="1:8" r="2">
      <c t="s" s="4" r="A2">
        <v>279</v>
      </c>
    </row>
    <row spans="1:8" r="3">
      <c t="s" s="3" r="A3">
        <v>258</v>
      </c>
    </row>
    <row spans="1:8" r="4">
      <c t="s" s="4" r="A4">
        <v>280</v>
      </c>
      <c t="n" s="7" r="B4">
        <v>20000</v>
      </c>
    </row>
    <row spans="1:8" r="5">
      <c t="s" s="4" r="A5">
        <v>281</v>
      </c>
      <c t="n" s="7" r="B5">
        <v>30000</v>
      </c>
    </row>
    <row spans="1:8" r="6">
      <c t="s" s="4" r="A6">
        <v>282</v>
      </c>
    </row>
    <row spans="1:8" r="7">
      <c t="s" s="3" r="A7">
        <v>258</v>
      </c>
    </row>
    <row spans="1:8" r="8">
      <c t="s" s="4" r="A8">
        <v>283</v>
      </c>
      <c t="s" s="4" r="C8">
        <v>284</v>
      </c>
    </row>
    <row spans="1:8" r="9">
      <c t="s" s="4" r="A9">
        <v>285</v>
      </c>
      <c t="n" s="7" r="C9">
        <v>9500</v>
      </c>
      <c t="n" s="7" r="E9">
        <v>41406</v>
      </c>
      <c t="n" s="7" r="G9">
        <v>92656</v>
      </c>
    </row>
    <row spans="1:8" r="10">
      <c t="s" s="4" r="A10">
        <v>286</v>
      </c>
      <c t="n" s="6" r="G10">
        <v>200</v>
      </c>
    </row>
    <row spans="1:8" r="11">
      <c t="s" s="4" r="A11">
        <v>287</v>
      </c>
      <c t="n" s="7" r="G11">
        <v>4400</v>
      </c>
    </row>
    <row spans="1:8" r="12">
      <c t="s" s="4" r="A12">
        <v>288</v>
      </c>
      <c t="n" s="6" r="E12">
        <v>111200</v>
      </c>
      <c t="n" s="6" r="G12">
        <v>111200</v>
      </c>
    </row>
    <row spans="1:8" r="13">
      <c t="s" s="4" r="A13">
        <v>289</v>
      </c>
    </row>
    <row spans="1:8" r="14">
      <c t="s" s="3" r="A14">
        <v>258</v>
      </c>
    </row>
    <row spans="1:8" r="15">
      <c t="s" s="4" r="A15">
        <v>285</v>
      </c>
      <c t="n" s="7" r="D15">
        <v>1000</v>
      </c>
      <c t="n" s="7" r="E15">
        <v>3000</v>
      </c>
      <c t="n" s="7" r="F15">
        <v>3000</v>
      </c>
      <c t="n" s="7" r="G15">
        <v>9000</v>
      </c>
      <c t="n" s="7" r="H15">
        <v>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t="s" s="1" r="A1">
        <v>290</v>
      </c>
      <c t="s" s="2" r="B1">
        <v>178</v>
      </c>
    </row>
    <row spans="1:5" r="2">
      <c t="s" s="2" r="B2">
        <v>291</v>
      </c>
      <c t="s" s="2" r="C2">
        <v>257</v>
      </c>
      <c t="s" s="2" r="D2">
        <v>2</v>
      </c>
      <c t="s" s="2" r="E2">
        <v>25</v>
      </c>
    </row>
    <row spans="1:5" r="3">
      <c t="s" s="4" r="A3">
        <v>292</v>
      </c>
    </row>
    <row spans="1:5" r="4">
      <c t="s" s="3" r="A4">
        <v>162</v>
      </c>
    </row>
    <row spans="1:5" r="5">
      <c t="s" s="4" r="A5">
        <v>293</v>
      </c>
      <c t="n" s="7" r="C5">
        <v>5</v>
      </c>
    </row>
    <row spans="1:5" r="6">
      <c t="s" s="4" r="A6">
        <v>196</v>
      </c>
    </row>
    <row spans="1:5" r="7">
      <c t="s" s="3" r="A7">
        <v>162</v>
      </c>
    </row>
    <row spans="1:5" r="8">
      <c t="s" s="4" r="A8">
        <v>294</v>
      </c>
      <c t="n" s="7" r="C8">
        <v>5</v>
      </c>
    </row>
    <row spans="1:5" r="9">
      <c t="s" s="4" r="A9">
        <v>295</v>
      </c>
      <c t="n" s="6" r="C9">
        <v>1060000</v>
      </c>
    </row>
    <row spans="1:5" r="10">
      <c t="s" s="4" r="A10">
        <v>296</v>
      </c>
      <c t="n" s="6" r="D10">
        <v>10620295</v>
      </c>
      <c t="n" s="6" r="E10">
        <v>9560295</v>
      </c>
    </row>
    <row spans="1:5" r="11">
      <c t="s" s="4" r="A11">
        <v>297</v>
      </c>
      <c t="n" s="6" r="E11">
        <v>9560295</v>
      </c>
    </row>
    <row spans="1:5" r="12">
      <c t="s" s="4" r="A12">
        <v>298</v>
      </c>
      <c t="s" s="4" r="C12">
        <v>299</v>
      </c>
    </row>
    <row spans="1:5" r="13">
      <c t="s" s="4" r="A13">
        <v>300</v>
      </c>
      <c t="n" s="7" r="C13">
        <v>10</v>
      </c>
    </row>
    <row spans="1:5" r="14">
      <c t="s" s="4" r="A14">
        <v>301</v>
      </c>
    </row>
    <row spans="1:5" r="15">
      <c t="s" s="3" r="A15">
        <v>162</v>
      </c>
    </row>
    <row spans="1:5" r="16">
      <c t="s" s="4" r="A16">
        <v>294</v>
      </c>
      <c t="n" s="9" r="C16">
        <v>0.01</v>
      </c>
    </row>
    <row spans="1:5" r="17">
      <c t="s" s="4" r="A17">
        <v>302</v>
      </c>
      <c t="s" s="4" r="C17">
        <v>303</v>
      </c>
    </row>
    <row spans="1:5" r="18">
      <c t="s" s="4" r="A18">
        <v>304</v>
      </c>
      <c t="s" s="4" r="C18">
        <v>305</v>
      </c>
    </row>
    <row spans="1:5" r="19">
      <c t="s" s="4" r="A19">
        <v>306</v>
      </c>
      <c t="s" s="4" r="C19">
        <v>307</v>
      </c>
    </row>
    <row spans="1:5" r="20">
      <c t="s" s="4" r="A20">
        <v>308</v>
      </c>
      <c t="n" s="6" r="C20">
        <v>20000</v>
      </c>
    </row>
    <row spans="1:5" r="21">
      <c t="s" s="4" r="A21">
        <v>309</v>
      </c>
    </row>
    <row spans="1:5" r="22">
      <c t="s" s="3" r="A22">
        <v>162</v>
      </c>
    </row>
    <row spans="1:5" r="23">
      <c t="s" s="4" r="A23">
        <v>293</v>
      </c>
      <c t="n" s="9" r="C23">
        <v>3.5</v>
      </c>
    </row>
    <row spans="1:5" r="24">
      <c t="s" s="4" r="A24">
        <v>310</v>
      </c>
      <c t="s" s="4" r="C24">
        <v>311</v>
      </c>
    </row>
    <row spans="1:5" r="25">
      <c t="s" s="4" r="A25">
        <v>297</v>
      </c>
      <c t="n" s="6" r="C25">
        <v>9560295</v>
      </c>
    </row>
    <row spans="1:5" r="26">
      <c t="s" s="4" r="A26">
        <v>312</v>
      </c>
    </row>
    <row spans="1:5" r="27">
      <c t="s" s="3" r="A27">
        <v>162</v>
      </c>
    </row>
    <row spans="1:5" r="28">
      <c t="s" s="4" r="A28">
        <v>296</v>
      </c>
      <c t="n" s="6" r="B28">
        <v>1060000</v>
      </c>
    </row>
    <row spans="1:5" r="29">
      <c t="s" s="4" r="A29">
        <v>313</v>
      </c>
    </row>
    <row spans="1:5" r="30">
      <c t="s" s="3" r="A30">
        <v>162</v>
      </c>
    </row>
    <row spans="1:5" r="31">
      <c t="s" s="4" r="A31">
        <v>295</v>
      </c>
      <c t="n" s="6" r="B31">
        <v>106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7"/>
  </cols>
  <sheetData>
    <row spans="1:2" r="1">
      <c t="s" s="1" r="A1">
        <v>314</v>
      </c>
      <c t="s" s="2" r="B1">
        <v>178</v>
      </c>
    </row>
    <row spans="1:2" r="2">
      <c t="s" s="2" r="B2">
        <v>179</v>
      </c>
    </row>
    <row spans="1:2" r="3">
      <c t="s" s="3" r="A3">
        <v>162</v>
      </c>
    </row>
    <row spans="1:2" r="4">
      <c t="s" s="4" r="A4">
        <v>315</v>
      </c>
      <c t="s" s="4" r="B4">
        <v>316</v>
      </c>
    </row>
    <row spans="1:2" r="5">
      <c t="s" s="4" r="A5">
        <v>317</v>
      </c>
      <c t="n" s="7" r="B5">
        <v>5</v>
      </c>
    </row>
    <row spans="1:2" r="6">
      <c t="s" s="4" r="A6">
        <v>318</v>
      </c>
      <c t="s" s="4" r="B6">
        <v>319</v>
      </c>
    </row>
    <row spans="1:2" r="7">
      <c t="s" s="4" r="A7">
        <v>320</v>
      </c>
      <c t="s" s="4" r="B7">
        <v>264</v>
      </c>
    </row>
    <row spans="1:2" r="8">
      <c t="s" s="4" r="A8">
        <v>321</v>
      </c>
      <c t="s" s="4" r="B8">
        <v>322</v>
      </c>
    </row>
    <row spans="1:2" r="9">
      <c t="s" s="4" r="A9">
        <v>323</v>
      </c>
      <c t="s" s="4" r="B9">
        <v>324</v>
      </c>
    </row>
    <row spans="1:2" r="10">
      <c t="s" s="4" r="A10">
        <v>325</v>
      </c>
    </row>
    <row spans="1:2" r="11">
      <c t="s" s="3" r="A11">
        <v>162</v>
      </c>
    </row>
    <row spans="1:2" r="12">
      <c t="s" s="4" r="A12">
        <v>326</v>
      </c>
      <c t="n" s="6" r="B12">
        <v>53000</v>
      </c>
    </row>
    <row spans="1:2" r="13">
      <c t="s" s="4" r="A13">
        <v>327</v>
      </c>
      <c t="n" s="9" r="B13">
        <v>5.5</v>
      </c>
    </row>
    <row spans="1:2" r="14">
      <c t="s" s="4" r="A14">
        <v>201</v>
      </c>
      <c t="n" s="6" r="B14">
        <v>1</v>
      </c>
    </row>
    <row spans="1:2" r="15">
      <c t="s" s="4" r="A15">
        <v>202</v>
      </c>
      <c t="n" s="6" r="B15">
        <v>1</v>
      </c>
    </row>
    <row spans="1:2" r="16">
      <c t="s" s="4" r="A16">
        <v>328</v>
      </c>
      <c t="n" s="7" r="B16">
        <v>5</v>
      </c>
    </row>
    <row spans="1:2" r="17">
      <c t="s" s="4" r="A17">
        <v>329</v>
      </c>
      <c t="n" s="7" r="B17">
        <v>105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0</v>
      </c>
      <c t="s" s="2" r="B1">
        <v>57</v>
      </c>
      <c t="s" s="2" r="D1">
        <v>1</v>
      </c>
    </row>
    <row spans="1:5" r="2">
      <c t="s" s="2" r="B2">
        <v>2</v>
      </c>
      <c t="s" s="2" r="C2">
        <v>58</v>
      </c>
      <c t="s" s="2" r="D2">
        <v>2</v>
      </c>
      <c t="s" s="2" r="E2">
        <v>58</v>
      </c>
    </row>
    <row spans="1:5" r="3">
      <c t="s" s="3" r="A3">
        <v>331</v>
      </c>
    </row>
    <row spans="1:5" r="4">
      <c t="s" s="4" r="A4">
        <v>332</v>
      </c>
      <c t="n" s="7" r="B4">
        <v>322985</v>
      </c>
      <c t="s" s="4" r="C4">
        <v>31</v>
      </c>
      <c t="n" s="7" r="D4">
        <v>499628</v>
      </c>
      <c t="s" s="4" r="E4">
        <v>31</v>
      </c>
    </row>
    <row spans="1:5" r="5">
      <c t="s" s="4" r="A5">
        <v>333</v>
      </c>
    </row>
    <row spans="1:5" r="6">
      <c t="s" s="3" r="A6">
        <v>331</v>
      </c>
    </row>
    <row spans="1:5" r="7">
      <c t="s" s="4" r="A7">
        <v>332</v>
      </c>
      <c t="n" s="6" r="B7">
        <v>292085</v>
      </c>
      <c t="s" s="4" r="C7">
        <v>31</v>
      </c>
      <c t="n" s="6" r="D7">
        <v>447232</v>
      </c>
      <c t="s" s="4" r="E7">
        <v>31</v>
      </c>
    </row>
    <row spans="1:5" r="8">
      <c t="s" s="4" r="A8">
        <v>334</v>
      </c>
    </row>
    <row spans="1:5" r="9">
      <c t="s" s="3" r="A9">
        <v>331</v>
      </c>
    </row>
    <row spans="1:5" r="10">
      <c t="s" s="4" r="A10">
        <v>332</v>
      </c>
      <c t="n" s="7" r="B10">
        <v>30900</v>
      </c>
      <c t="s" s="4" r="C10">
        <v>31</v>
      </c>
      <c t="n" s="7" r="D10">
        <v>52396</v>
      </c>
      <c t="s" s="4" r="E10">
        <v>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5</v>
      </c>
      <c t="s" s="2" r="B1">
        <v>178</v>
      </c>
      <c t="s" s="2" r="C1">
        <v>1</v>
      </c>
    </row>
    <row spans="1:3" r="2">
      <c t="s" s="2" r="B2">
        <v>257</v>
      </c>
      <c t="s" s="2" r="C2">
        <v>2</v>
      </c>
    </row>
    <row spans="1:3" r="3">
      <c t="s" s="3" r="A3">
        <v>336</v>
      </c>
    </row>
    <row spans="1:3" r="4">
      <c t="s" s="4" r="A4">
        <v>337</v>
      </c>
      <c t="s" s="4" r="C4">
        <v>31</v>
      </c>
    </row>
    <row spans="1:3" r="5">
      <c t="s" s="4" r="A5">
        <v>338</v>
      </c>
      <c t="n" s="6" r="B5">
        <v>1588313</v>
      </c>
      <c t="n" s="6" r="C5">
        <v>1588313</v>
      </c>
    </row>
    <row spans="1:3" r="6">
      <c t="s" s="4" r="A6">
        <v>339</v>
      </c>
      <c t="s" s="4" r="C6">
        <v>31</v>
      </c>
    </row>
    <row spans="1:3" r="7">
      <c t="s" s="4" r="A7">
        <v>340</v>
      </c>
      <c t="s" s="4" r="C7">
        <v>31</v>
      </c>
    </row>
    <row spans="1:3" r="8">
      <c t="s" s="4" r="A8">
        <v>341</v>
      </c>
      <c t="n" s="6" r="C8">
        <v>1588313</v>
      </c>
    </row>
    <row spans="1:3" r="9">
      <c t="s" s="4" r="A9">
        <v>342</v>
      </c>
      <c t="n" s="6" r="C9">
        <v>220599</v>
      </c>
    </row>
    <row spans="1:3" r="10">
      <c t="s" s="4" r="A10">
        <v>343</v>
      </c>
      <c t="n" s="6" r="C10">
        <v>1588313</v>
      </c>
    </row>
    <row spans="1:3" r="11">
      <c t="s" s="3" r="A11">
        <v>344</v>
      </c>
    </row>
    <row spans="1:3" r="12">
      <c t="s" s="4" r="A12">
        <v>337</v>
      </c>
      <c t="s" s="4" r="C12">
        <v>31</v>
      </c>
    </row>
    <row spans="1:3" r="13">
      <c t="s" s="4" r="A13">
        <v>338</v>
      </c>
      <c t="n" s="7" r="B13">
        <v>5</v>
      </c>
      <c t="n" s="6" r="C13">
        <v>5</v>
      </c>
    </row>
    <row spans="1:3" r="14">
      <c t="s" s="4" r="A14">
        <v>339</v>
      </c>
      <c t="s" s="4" r="C14">
        <v>31</v>
      </c>
    </row>
    <row spans="1:3" r="15">
      <c t="s" s="4" r="A15">
        <v>340</v>
      </c>
      <c t="s" s="4" r="C15">
        <v>31</v>
      </c>
    </row>
    <row spans="1:3" r="16">
      <c t="s" s="4" r="A16">
        <v>341</v>
      </c>
      <c t="n" s="6" r="C16">
        <v>5</v>
      </c>
    </row>
    <row spans="1:3" r="17">
      <c t="s" s="4" r="A17">
        <v>342</v>
      </c>
      <c t="n" s="6" r="C17">
        <v>5</v>
      </c>
    </row>
    <row spans="1:3" r="18">
      <c t="s" s="4" r="A18">
        <v>343</v>
      </c>
      <c t="n" s="7" r="C18">
        <v>5</v>
      </c>
    </row>
    <row spans="1:3" r="19">
      <c t="s" s="3" r="A19">
        <v>345</v>
      </c>
    </row>
    <row spans="1:3" r="20">
      <c t="s" s="4" r="A20">
        <v>341</v>
      </c>
      <c t="n" s="7" r="C20">
        <v>14294817</v>
      </c>
    </row>
    <row spans="1:3" r="21">
      <c t="s" s="4" r="A21">
        <v>342</v>
      </c>
      <c t="n" s="7" r="C21">
        <v>1985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s" s="4" r="B4">
        <v>31</v>
      </c>
      <c t="s" s="4" r="C4">
        <v>31</v>
      </c>
      <c t="s" s="4" r="D4">
        <v>31</v>
      </c>
      <c t="s" s="4" r="E4">
        <v>31</v>
      </c>
    </row>
    <row spans="1:5" r="5">
      <c t="s" s="4" r="A5">
        <v>61</v>
      </c>
      <c t="n" s="6" r="B5">
        <v>1350248</v>
      </c>
      <c t="n" s="6" r="C5">
        <v>274371</v>
      </c>
      <c t="n" s="6" r="D5">
        <v>2827721</v>
      </c>
      <c t="n" s="6" r="E5">
        <v>697866</v>
      </c>
    </row>
    <row spans="1:5" r="6">
      <c t="s" s="4" r="A6">
        <v>62</v>
      </c>
      <c t="n" s="6" r="B6">
        <v>578474</v>
      </c>
      <c t="n" s="6" r="C6">
        <v>264532</v>
      </c>
      <c t="n" s="6" r="D6">
        <v>1112616</v>
      </c>
      <c t="n" s="6" r="E6">
        <v>347982</v>
      </c>
    </row>
    <row spans="1:5" r="7">
      <c t="s" s="4" r="A7">
        <v>63</v>
      </c>
      <c t="n" s="6" r="B7">
        <v>1928722</v>
      </c>
      <c t="n" s="6" r="C7">
        <v>538903</v>
      </c>
      <c t="n" s="6" r="D7">
        <v>3940337</v>
      </c>
      <c t="n" s="6" r="E7">
        <v>1045848</v>
      </c>
    </row>
    <row spans="1:5" r="8">
      <c t="s" s="4" r="A8">
        <v>64</v>
      </c>
      <c t="n" s="7" r="B8">
        <v>-1928722</v>
      </c>
      <c t="n" s="7" r="C8">
        <v>-538903</v>
      </c>
      <c t="n" s="7" r="D8">
        <v>-3940337</v>
      </c>
      <c t="n" s="7" r="E8">
        <v>-1045848</v>
      </c>
    </row>
    <row spans="1:5" r="9">
      <c t="s" s="4" r="A9">
        <v>65</v>
      </c>
      <c t="n" s="9" r="B9">
        <v>-0.14</v>
      </c>
      <c t="n" s="9" r="C9">
        <v>-0.05</v>
      </c>
      <c t="n" s="9" r="D9">
        <v>-0.31</v>
      </c>
      <c t="n" s="9" r="E9">
        <v>-0.1</v>
      </c>
    </row>
    <row spans="1:5" r="10">
      <c t="s" s="4" r="A10">
        <v>66</v>
      </c>
      <c t="n" s="6" r="B10">
        <v>13310000</v>
      </c>
      <c t="n" s="6" r="C10">
        <v>11138505</v>
      </c>
      <c t="n" s="6" r="D10">
        <v>12855714</v>
      </c>
      <c t="n" s="6" r="E10">
        <v>10951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46</v>
      </c>
      <c t="s" s="2" r="B1">
        <v>1</v>
      </c>
    </row>
    <row spans="1:3" r="2">
      <c t="s" s="2" r="B2">
        <v>2</v>
      </c>
      <c t="s" s="2" r="C2">
        <v>58</v>
      </c>
    </row>
    <row spans="1:3" r="3">
      <c t="s" s="3" r="A3">
        <v>162</v>
      </c>
    </row>
    <row spans="1:3" r="4">
      <c t="s" s="4" r="A4">
        <v>347</v>
      </c>
      <c t="s" s="4" r="B4">
        <v>348</v>
      </c>
      <c t="s" s="4" r="C4">
        <v>31</v>
      </c>
    </row>
    <row spans="1:3" r="5">
      <c t="s" s="4" r="A5">
        <v>349</v>
      </c>
      <c t="s" s="4" r="B5">
        <v>350</v>
      </c>
    </row>
    <row spans="1:3" r="6">
      <c t="s" s="4" r="A6">
        <v>351</v>
      </c>
      <c t="s" s="4" r="B6">
        <v>264</v>
      </c>
      <c t="s" s="4" r="C6">
        <v>31</v>
      </c>
    </row>
    <row spans="1:3" r="7">
      <c t="s" s="4" r="A7">
        <v>352</v>
      </c>
      <c t="s" s="4" r="B7">
        <v>319</v>
      </c>
      <c t="s" s="4" r="C7">
        <v>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53</v>
      </c>
      <c t="s" s="2" r="B1">
        <v>1</v>
      </c>
    </row>
    <row spans="1:3" r="2">
      <c t="s" s="2" r="B2">
        <v>2</v>
      </c>
      <c t="s" s="2" r="C2">
        <v>58</v>
      </c>
    </row>
    <row spans="1:3" r="3">
      <c t="s" s="3" r="A3">
        <v>162</v>
      </c>
    </row>
    <row spans="1:3" r="4">
      <c t="s" s="4" r="A4">
        <v>354</v>
      </c>
      <c t="s" s="4" r="C4">
        <v>31</v>
      </c>
    </row>
    <row spans="1:3" r="5">
      <c t="s" s="4" r="A5">
        <v>351</v>
      </c>
      <c t="s" s="4" r="B5">
        <v>355</v>
      </c>
      <c t="s" s="4" r="C5">
        <v>31</v>
      </c>
    </row>
    <row spans="1:3" r="6">
      <c t="s" s="4" r="A6">
        <v>352</v>
      </c>
      <c t="s" s="4" r="B6">
        <v>319</v>
      </c>
      <c t="s" s="4" r="C6">
        <v>31</v>
      </c>
    </row>
    <row spans="1:3" r="7">
      <c t="s" s="4" r="A7">
        <v>356</v>
      </c>
    </row>
    <row spans="1:3" r="8">
      <c t="s" s="3" r="A8">
        <v>162</v>
      </c>
    </row>
    <row spans="1:3" r="9">
      <c t="s" s="4" r="A9">
        <v>354</v>
      </c>
      <c t="s" s="4" r="B9">
        <v>357</v>
      </c>
    </row>
    <row spans="1:3" r="10">
      <c t="s" s="4" r="A10">
        <v>349</v>
      </c>
      <c t="s" s="4" r="B10">
        <v>358</v>
      </c>
    </row>
    <row spans="1:3" r="11">
      <c t="s" s="4" r="A11">
        <v>359</v>
      </c>
    </row>
    <row spans="1:3" r="12">
      <c t="s" s="3" r="A12">
        <v>162</v>
      </c>
    </row>
    <row spans="1:3" r="13">
      <c t="s" s="4" r="A13">
        <v>354</v>
      </c>
      <c t="s" s="4" r="B13">
        <v>360</v>
      </c>
    </row>
    <row spans="1:3" r="14">
      <c t="s" s="4" r="A14">
        <v>349</v>
      </c>
      <c t="s" s="4" r="B14">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32"/>
    <col customWidth="1" max="4" min="4" width="15"/>
    <col customWidth="1" max="5" min="5" width="14"/>
  </cols>
  <sheetData>
    <row spans="1:5" r="1">
      <c t="s" s="1" r="A1">
        <v>362</v>
      </c>
      <c t="s" s="2" r="B1">
        <v>178</v>
      </c>
      <c t="s" s="2" r="D1">
        <v>1</v>
      </c>
    </row>
    <row spans="1:5" r="2">
      <c t="s" s="2" r="B2">
        <v>363</v>
      </c>
      <c t="s" s="2" r="C2">
        <v>257</v>
      </c>
      <c t="s" s="2" r="D2">
        <v>2</v>
      </c>
      <c t="s" s="2" r="E2">
        <v>364</v>
      </c>
    </row>
    <row spans="1:5" r="3">
      <c t="s" s="3" r="A3">
        <v>162</v>
      </c>
    </row>
    <row spans="1:5" r="4">
      <c t="s" s="4" r="A4">
        <v>365</v>
      </c>
      <c t="n" s="6" r="E4">
        <v>1951081</v>
      </c>
    </row>
    <row spans="1:5" r="5">
      <c t="s" s="4" r="A5">
        <v>265</v>
      </c>
      <c t="n" s="6" r="C5">
        <v>1588313</v>
      </c>
      <c t="n" s="6" r="D5">
        <v>1588313</v>
      </c>
    </row>
    <row spans="1:5" r="6">
      <c t="s" s="4" r="A6">
        <v>366</v>
      </c>
      <c t="n" s="6" r="E6">
        <v>362768</v>
      </c>
    </row>
    <row spans="1:5" r="7">
      <c t="s" s="4" r="A7">
        <v>367</v>
      </c>
      <c t="s" s="4" r="C7">
        <v>368</v>
      </c>
    </row>
    <row spans="1:5" r="8">
      <c t="s" s="4" r="A8">
        <v>266</v>
      </c>
      <c t="n" s="7" r="C8">
        <v>5</v>
      </c>
      <c t="n" s="7" r="D8">
        <v>5</v>
      </c>
    </row>
    <row spans="1:5" r="9">
      <c t="s" s="4" r="A9">
        <v>369</v>
      </c>
    </row>
    <row spans="1:5" r="10">
      <c t="s" s="3" r="A10">
        <v>162</v>
      </c>
    </row>
    <row spans="1:5" r="11">
      <c t="s" s="4" r="A11">
        <v>370</v>
      </c>
      <c t="s" s="4" r="C11">
        <v>371</v>
      </c>
    </row>
    <row spans="1:5" r="12">
      <c t="s" s="4" r="A12">
        <v>372</v>
      </c>
    </row>
    <row spans="1:5" r="13">
      <c t="s" s="3" r="A13">
        <v>162</v>
      </c>
    </row>
    <row spans="1:5" r="14">
      <c t="s" s="4" r="A14">
        <v>370</v>
      </c>
      <c t="s" s="4" r="C14">
        <v>373</v>
      </c>
    </row>
    <row spans="1:5" r="15">
      <c t="s" s="4" r="A15">
        <v>374</v>
      </c>
    </row>
    <row spans="1:5" r="16">
      <c t="s" s="3" r="A16">
        <v>162</v>
      </c>
    </row>
    <row spans="1:5" r="17">
      <c t="s" s="4" r="A17">
        <v>265</v>
      </c>
      <c t="n" s="6" r="C17">
        <v>961178</v>
      </c>
    </row>
    <row spans="1:5" r="18">
      <c t="s" s="4" r="A18">
        <v>375</v>
      </c>
    </row>
    <row spans="1:5" r="19">
      <c t="s" s="3" r="A19">
        <v>162</v>
      </c>
    </row>
    <row spans="1:5" r="20">
      <c t="s" s="4" r="A20">
        <v>265</v>
      </c>
      <c t="n" s="6" r="C20">
        <v>487770</v>
      </c>
    </row>
    <row spans="1:5" r="21">
      <c t="s" s="4" r="A21">
        <v>376</v>
      </c>
    </row>
    <row spans="1:5" r="22">
      <c t="s" s="3" r="A22">
        <v>162</v>
      </c>
    </row>
    <row spans="1:5" r="23">
      <c t="s" s="4" r="A23">
        <v>265</v>
      </c>
      <c t="n" s="6" r="C23">
        <v>139365</v>
      </c>
    </row>
    <row spans="1:5" r="24">
      <c t="s" s="4" r="A24">
        <v>377</v>
      </c>
    </row>
    <row spans="1:5" r="25">
      <c t="s" s="3" r="A25">
        <v>162</v>
      </c>
    </row>
    <row spans="1:5" r="26">
      <c t="s" s="4" r="A26">
        <v>265</v>
      </c>
      <c t="n" s="6" r="B26">
        <v>25000</v>
      </c>
    </row>
    <row spans="1:5" r="27">
      <c t="s" s="4" r="A27">
        <v>367</v>
      </c>
      <c t="s" s="4" r="B27">
        <v>368</v>
      </c>
    </row>
    <row spans="1:5" r="28">
      <c t="s" s="4" r="A28">
        <v>266</v>
      </c>
      <c t="n" s="9" r="B28">
        <v>10.5</v>
      </c>
    </row>
    <row spans="1:5" r="29">
      <c t="s" s="4" r="A29">
        <v>370</v>
      </c>
      <c t="s" s="4" r="B29">
        <v>3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spans="1:2" r="1">
      <c t="s" s="1" r="A1">
        <v>379</v>
      </c>
      <c t="s" s="2" r="B1">
        <v>1</v>
      </c>
    </row>
    <row spans="1:2" r="2">
      <c t="s" s="2" r="B2">
        <v>380</v>
      </c>
    </row>
    <row spans="1:2" r="3">
      <c t="s" s="3" r="A3">
        <v>162</v>
      </c>
    </row>
    <row spans="1:2" r="4">
      <c t="s" s="4" r="A4">
        <v>381</v>
      </c>
      <c t="n" s="7" r="B4">
        <v>0</v>
      </c>
    </row>
    <row spans="1:2" r="5">
      <c t="s" s="4" r="A5">
        <v>382</v>
      </c>
      <c t="n" s="7" r="B5">
        <v>3007376</v>
      </c>
    </row>
    <row spans="1:2" r="6">
      <c t="s" s="4" r="A6">
        <v>383</v>
      </c>
      <c t="s" s="4" r="B6">
        <v>384</v>
      </c>
    </row>
    <row spans="1:2" r="7">
      <c t="s" s="4" r="A7">
        <v>385</v>
      </c>
      <c t="s" s="4" r="B7">
        <v>361</v>
      </c>
    </row>
    <row spans="1:2" r="8">
      <c t="s" s="4" r="A8">
        <v>386</v>
      </c>
      <c t="s" s="4" r="B8">
        <v>361</v>
      </c>
    </row>
    <row spans="1:2" r="9">
      <c t="s" s="4" r="A9">
        <v>387</v>
      </c>
    </row>
    <row spans="1:2" r="10">
      <c t="s" s="3" r="A10">
        <v>162</v>
      </c>
    </row>
    <row spans="1:2" r="11">
      <c t="s" s="4" r="A11">
        <v>388</v>
      </c>
      <c t="n" s="9" r="B11">
        <v>1.32</v>
      </c>
    </row>
    <row spans="1:2" r="12">
      <c t="s" s="4" r="A12">
        <v>389</v>
      </c>
    </row>
    <row spans="1:2" r="13">
      <c t="s" s="3" r="A13">
        <v>162</v>
      </c>
    </row>
    <row spans="1:2" r="14">
      <c t="s" s="4" r="A14">
        <v>388</v>
      </c>
      <c t="n" s="9" r="B14">
        <v>10.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390</v>
      </c>
      <c t="s" s="2" r="B1">
        <v>57</v>
      </c>
      <c t="s" s="2" r="D1">
        <v>1</v>
      </c>
    </row>
    <row spans="1:5" r="2">
      <c t="s" s="2" r="B2">
        <v>2</v>
      </c>
      <c t="s" s="2" r="C2">
        <v>58</v>
      </c>
      <c t="s" s="2" r="D2">
        <v>2</v>
      </c>
      <c t="s" s="2" r="E2">
        <v>58</v>
      </c>
    </row>
    <row spans="1:5" r="3">
      <c t="s" s="3" r="A3">
        <v>130</v>
      </c>
    </row>
    <row spans="1:5" r="4">
      <c t="s" s="4" r="A4">
        <v>391</v>
      </c>
      <c t="n" s="7" r="B4">
        <v>-1928722</v>
      </c>
      <c t="n" s="7" r="C4">
        <v>-538903</v>
      </c>
      <c t="n" s="7" r="D4">
        <v>-3940337</v>
      </c>
      <c t="n" s="7" r="E4">
        <v>-1045848</v>
      </c>
    </row>
    <row spans="1:5" r="5">
      <c t="s" s="4" r="A5">
        <v>392</v>
      </c>
      <c t="n" s="6" r="B5">
        <v>13310000</v>
      </c>
      <c t="n" s="6" r="C5">
        <v>11138505</v>
      </c>
      <c t="n" s="6" r="D5">
        <v>12855714</v>
      </c>
      <c t="n" s="6" r="E5">
        <v>10951449</v>
      </c>
    </row>
    <row spans="1:5" r="6">
      <c t="s" s="4" r="A6">
        <v>393</v>
      </c>
      <c t="n" s="9" r="B6">
        <v>-0.14</v>
      </c>
      <c t="n" s="9" r="C6">
        <v>-0.05</v>
      </c>
      <c t="n" s="9" r="D6">
        <v>-0.31</v>
      </c>
      <c t="n" s="9" r="E6">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58</v>
      </c>
    </row>
    <row spans="1:3" r="3">
      <c t="s" s="3" r="A3">
        <v>395</v>
      </c>
    </row>
    <row spans="1:3" r="4">
      <c t="s" s="4" r="A4">
        <v>396</v>
      </c>
      <c t="n" s="6" r="B4">
        <v>12314608</v>
      </c>
      <c t="n" s="6" r="C4">
        <v>9560295</v>
      </c>
    </row>
    <row spans="1:3" r="5">
      <c t="s" s="4" r="A5">
        <v>196</v>
      </c>
    </row>
    <row spans="1:3" r="6">
      <c t="s" s="3" r="A6">
        <v>395</v>
      </c>
    </row>
    <row spans="1:3" r="7">
      <c t="s" s="4" r="A7">
        <v>396</v>
      </c>
      <c t="n" s="6" r="B7">
        <v>10620295</v>
      </c>
      <c t="n" s="6" r="C7">
        <v>9560295</v>
      </c>
    </row>
    <row spans="1:3" r="8">
      <c t="s" s="4" r="A8">
        <v>397</v>
      </c>
    </row>
    <row spans="1:3" r="9">
      <c t="s" s="3" r="A9">
        <v>395</v>
      </c>
    </row>
    <row spans="1:3" r="10">
      <c t="s" s="4" r="A10">
        <v>396</v>
      </c>
      <c t="n" s="6" r="B10">
        <v>1588313</v>
      </c>
      <c t="s" s="4" r="C10">
        <v>31</v>
      </c>
    </row>
    <row spans="1:3" r="11">
      <c t="s" s="4" r="A11">
        <v>398</v>
      </c>
    </row>
    <row spans="1:3" r="12">
      <c t="s" s="3" r="A12">
        <v>395</v>
      </c>
    </row>
    <row spans="1:3" r="13">
      <c t="s" s="4" r="A13">
        <v>396</v>
      </c>
      <c t="n" s="6" r="B13">
        <v>53000</v>
      </c>
      <c t="s" s="4" r="C13">
        <v>31</v>
      </c>
    </row>
    <row spans="1:3" r="14">
      <c t="s" s="4" r="A14">
        <v>399</v>
      </c>
    </row>
    <row spans="1:3" r="15">
      <c t="s" s="3" r="A15">
        <v>395</v>
      </c>
    </row>
    <row spans="1:3" r="16">
      <c t="s" s="4" r="A16">
        <v>396</v>
      </c>
      <c t="n" s="6" r="B16">
        <v>53000</v>
      </c>
      <c t="s" s="4" r="C16">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spans="1:5" r="1">
      <c t="s" s="1" r="A1">
        <v>67</v>
      </c>
      <c t="s" s="2" r="B1">
        <v>68</v>
      </c>
      <c t="s" s="2" r="C1">
        <v>42</v>
      </c>
      <c t="s" s="2" r="D1">
        <v>69</v>
      </c>
      <c t="s" s="2" r="E1">
        <v>70</v>
      </c>
    </row>
    <row spans="1:5" r="2">
      <c t="s" s="4" r="A2">
        <v>71</v>
      </c>
      <c t="n" s="7" r="B2">
        <v>12250</v>
      </c>
      <c t="n" s="7" r="C2">
        <v>2672652</v>
      </c>
      <c t="n" s="7" r="D2">
        <v>-2050984</v>
      </c>
      <c t="n" s="7" r="E2">
        <v>633918</v>
      </c>
    </row>
    <row spans="1:5" r="3">
      <c t="s" s="4" r="A3">
        <v>72</v>
      </c>
      <c t="n" s="6" r="B3">
        <v>12250000</v>
      </c>
    </row>
    <row spans="1:5" r="4">
      <c t="s" s="3" r="A4">
        <v>73</v>
      </c>
    </row>
    <row spans="1:5" r="5">
      <c t="s" s="4" r="A5">
        <v>74</v>
      </c>
      <c t="n" s="7" r="B5">
        <v>1060</v>
      </c>
      <c t="n" s="6" r="C5">
        <v>3949441</v>
      </c>
      <c t="n" s="6" r="E5">
        <v>3950501</v>
      </c>
    </row>
    <row spans="1:5" r="6">
      <c t="s" s="4" r="A6">
        <v>75</v>
      </c>
      <c t="n" s="6" r="B6">
        <v>1060000</v>
      </c>
    </row>
    <row spans="1:5" r="7">
      <c t="s" s="4" r="A7">
        <v>76</v>
      </c>
      <c t="n" s="6" r="C7">
        <v>499628</v>
      </c>
      <c t="n" s="6" r="E7">
        <v>499628</v>
      </c>
    </row>
    <row spans="1:5" r="8">
      <c t="s" s="4" r="A8">
        <v>64</v>
      </c>
      <c t="n" s="6" r="D8">
        <v>-3940337</v>
      </c>
      <c t="n" s="6" r="E8">
        <v>-3940337</v>
      </c>
    </row>
    <row spans="1:5" r="9">
      <c t="s" s="4" r="A9">
        <v>77</v>
      </c>
      <c t="n" s="7" r="B9">
        <v>13310</v>
      </c>
      <c t="n" s="7" r="C9">
        <v>7121721</v>
      </c>
      <c t="n" s="7" r="D9">
        <v>-5991321</v>
      </c>
      <c t="n" s="7" r="E9">
        <v>1143710</v>
      </c>
    </row>
    <row spans="1:5" r="10">
      <c t="s" s="4" r="A10">
        <v>78</v>
      </c>
      <c t="n" s="6" r="B10">
        <v>133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9</v>
      </c>
      <c t="s" s="2" r="B1">
        <v>1</v>
      </c>
    </row>
    <row spans="1:3" r="2">
      <c t="s" s="2" r="B2">
        <v>2</v>
      </c>
      <c t="s" s="2" r="C2">
        <v>58</v>
      </c>
    </row>
    <row spans="1:3" r="3">
      <c t="s" s="3" r="A3">
        <v>80</v>
      </c>
    </row>
    <row spans="1:3" r="4">
      <c t="s" s="4" r="A4">
        <v>64</v>
      </c>
      <c t="n" s="7" r="B4">
        <v>-3940337</v>
      </c>
      <c t="n" s="7" r="C4">
        <v>-1045848</v>
      </c>
    </row>
    <row spans="1:3" r="5">
      <c t="s" s="3" r="A5">
        <v>81</v>
      </c>
    </row>
    <row spans="1:3" r="6">
      <c t="s" s="4" r="A6">
        <v>82</v>
      </c>
      <c t="n" s="6" r="B6">
        <v>2315</v>
      </c>
    </row>
    <row spans="1:3" r="7">
      <c t="s" s="4" r="A7">
        <v>83</v>
      </c>
      <c t="n" s="6" r="B7">
        <v>499628</v>
      </c>
    </row>
    <row spans="1:3" r="8">
      <c t="s" s="4" r="A8">
        <v>84</v>
      </c>
      <c t="n" s="6" r="C8">
        <v>300000</v>
      </c>
    </row>
    <row spans="1:3" r="9">
      <c t="s" s="3" r="A9">
        <v>85</v>
      </c>
    </row>
    <row spans="1:3" r="10">
      <c t="s" s="4" r="A10">
        <v>28</v>
      </c>
      <c t="n" s="6" r="B10">
        <v>-169057</v>
      </c>
      <c t="n" s="6" r="C10">
        <v>3000</v>
      </c>
    </row>
    <row spans="1:3" r="11">
      <c t="s" s="4" r="A11">
        <v>35</v>
      </c>
      <c t="n" s="6" r="B11">
        <v>538063</v>
      </c>
      <c t="n" s="6" r="C11">
        <v>142317</v>
      </c>
    </row>
    <row spans="1:3" r="12">
      <c t="s" s="4" r="A12">
        <v>36</v>
      </c>
      <c t="n" s="6" r="B12">
        <v>-182499</v>
      </c>
      <c t="n" s="6" r="C12">
        <v>-1048</v>
      </c>
    </row>
    <row spans="1:3" r="13">
      <c t="s" s="4" r="A13">
        <v>86</v>
      </c>
      <c t="n" s="6" r="B13">
        <v>-3251887</v>
      </c>
      <c t="n" s="6" r="C13">
        <v>-601579</v>
      </c>
    </row>
    <row spans="1:3" r="14">
      <c t="s" s="3" r="A14">
        <v>87</v>
      </c>
    </row>
    <row spans="1:3" r="15">
      <c t="s" s="4" r="A15">
        <v>88</v>
      </c>
      <c t="n" s="6" r="B15">
        <v>21793</v>
      </c>
    </row>
    <row spans="1:3" r="16">
      <c t="s" s="4" r="A16">
        <v>89</v>
      </c>
      <c t="n" s="6" r="B16">
        <v>-21793</v>
      </c>
    </row>
    <row spans="1:3" r="17">
      <c t="s" s="3" r="A17">
        <v>90</v>
      </c>
    </row>
    <row spans="1:3" r="18">
      <c t="s" s="4" r="A18">
        <v>91</v>
      </c>
      <c t="n" s="6" r="B18">
        <v>5300000</v>
      </c>
    </row>
    <row spans="1:3" r="19">
      <c t="s" s="4" r="A19">
        <v>92</v>
      </c>
      <c t="n" s="6" r="B19">
        <v>-1004938</v>
      </c>
      <c t="n" s="6" r="C19">
        <v>-72204</v>
      </c>
    </row>
    <row spans="1:3" r="20">
      <c t="s" s="4" r="A20">
        <v>93</v>
      </c>
      <c t="n" s="6" r="C20">
        <v>1250000</v>
      </c>
    </row>
    <row spans="1:3" r="21">
      <c t="s" s="4" r="A21">
        <v>94</v>
      </c>
      <c t="n" s="6" r="B21">
        <v>4295062</v>
      </c>
      <c t="n" s="6" r="C21">
        <v>1177796</v>
      </c>
    </row>
    <row spans="1:3" r="22">
      <c t="s" s="4" r="A22">
        <v>95</v>
      </c>
      <c t="n" s="6" r="B22">
        <v>1021382</v>
      </c>
      <c t="n" s="6" r="C22">
        <v>576217</v>
      </c>
    </row>
    <row spans="1:3" r="23">
      <c t="s" s="4" r="A23">
        <v>96</v>
      </c>
      <c t="n" s="6" r="B23">
        <v>767268</v>
      </c>
      <c t="n" s="6" r="C23">
        <v>839077</v>
      </c>
    </row>
    <row spans="1:3" r="24">
      <c t="s" s="4" r="A24">
        <v>97</v>
      </c>
      <c t="n" s="6" r="B24">
        <v>1788650</v>
      </c>
      <c t="n" s="6" r="C24">
        <v>1415294</v>
      </c>
    </row>
    <row spans="1:3" r="25">
      <c t="s" s="3" r="A25">
        <v>98</v>
      </c>
    </row>
    <row spans="1:3" r="26">
      <c t="s" s="4" r="A26">
        <v>99</v>
      </c>
      <c t="n" s="7" r="B26">
        <v>272356</v>
      </c>
      <c t="n" s="7" r="C26">
        <v>2723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v>
      </c>
      <c t="s" s="2" r="B1">
        <v>1</v>
      </c>
    </row>
    <row spans="1:2" r="2">
      <c t="s" s="2" r="B2">
        <v>2</v>
      </c>
    </row>
    <row spans="1:2" r="3">
      <c t="s" s="3" r="A3">
        <v>106</v>
      </c>
    </row>
    <row spans="1:2" r="4">
      <c t="s" s="4" r="A4">
        <v>28</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Summary of Significant Accounti</vt:lpstr>
      <vt:lpstr>Prepaid expenses and other curr</vt:lpstr>
      <vt:lpstr>Equipment, Net</vt:lpstr>
      <vt:lpstr>Accrued Expenses and Other Curr</vt:lpstr>
      <vt:lpstr>Income Taxes</vt:lpstr>
      <vt:lpstr>Related Party Transactions</vt:lpstr>
      <vt:lpstr>Commitments and Contingencies</vt:lpstr>
      <vt:lpstr>Stockholders' Equity</vt:lpstr>
      <vt:lpstr>Stock Based Compensation</vt:lpstr>
      <vt:lpstr>Loss Per Share</vt:lpstr>
      <vt:lpstr>Subsequent Events</vt:lpstr>
      <vt:lpstr>Summary of Significant Accoun19</vt:lpstr>
      <vt:lpstr>Prepaid expenses and other cu20</vt:lpstr>
      <vt:lpstr>Equipment, Net (Tables)</vt:lpstr>
      <vt:lpstr>Accrued Expenses and Other Cu22</vt:lpstr>
      <vt:lpstr>Stock Based Compensation (Table</vt:lpstr>
      <vt:lpstr>Loss Per Share (Tables)</vt:lpstr>
      <vt:lpstr>Organization and Plan of Busine</vt:lpstr>
      <vt:lpstr>Summary of Significant Accoun26</vt:lpstr>
      <vt:lpstr>Summary of Significant Accoun27</vt:lpstr>
      <vt:lpstr>Prepaid expenses and other cu28</vt:lpstr>
      <vt:lpstr>Equipment, Net (Details)</vt:lpstr>
      <vt:lpstr>Equipment, Net (Detail Textuals</vt:lpstr>
      <vt:lpstr>Accrued Expenses and Other Cu31</vt:lpstr>
      <vt:lpstr>Accrued Expenses and Other Cu32</vt:lpstr>
      <vt:lpstr>Related Party Transactions (Det</vt:lpstr>
      <vt:lpstr>Commitments and Contingencies (</vt:lpstr>
      <vt:lpstr>Commitments and Contingencies35</vt:lpstr>
      <vt:lpstr>Stockholders' Equity (Detail Te</vt:lpstr>
      <vt:lpstr>Stockholders' Equity (Detail 37</vt:lpstr>
      <vt:lpstr>Stock Based Compensation (Detai</vt:lpstr>
      <vt:lpstr>Stock Based Compensation (Det39</vt:lpstr>
      <vt:lpstr>Stock Based Compensation (Det40</vt:lpstr>
      <vt:lpstr>Stock Based Compensation (Det41</vt:lpstr>
      <vt:lpstr>Stock Based Compensation (Det42</vt:lpstr>
      <vt:lpstr>Stock Based Compensation (Det43</vt:lpstr>
      <vt:lpstr>Loss Per Share (Details)</vt:lpstr>
      <vt:lpstr>Loss Per Share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02:31Z</dcterms:created>
  <dcterms:modified xmlns:dcterms="http://purl.org/dc/terms/" xmlns:xsi="http://www.w3.org/2001/XMLSchema-instance" xsi:type="dcterms:W3CDTF">2016-11-10T17:02:31Z</dcterms:modified>
  <dc:title xmlns:dc="http://purl.org/dc/elements/1.1/">Untitled</dc:title>
  <dc:description xmlns:dc="http://purl.org/dc/elements/1.1/"/>
  <dc:subject xmlns:dc="http://purl.org/dc/elements/1.1/"/>
  <cp:keywords/>
  <cp:category/>
</cp:coreProperties>
</file>